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Signifi" sheetId="6" r:id="rId6"/>
    <s:sheet name="Fair Value Measurement" sheetId="7" r:id="rId7"/>
    <s:sheet name="Stockholders Equity" sheetId="8" r:id="rId8"/>
    <s:sheet name="Related Party Transactions" sheetId="9" r:id="rId9"/>
    <s:sheet name="Convertible Notes Payable" sheetId="10" r:id="rId10"/>
    <s:sheet name="Derivative Instruments" sheetId="11" r:id="rId11"/>
    <s:sheet name="Commitments and Contingencies" sheetId="12" r:id="rId12"/>
    <s:sheet name="Major Vendors" sheetId="13" r:id="rId13"/>
    <s:sheet name="Subsequent Events" sheetId="14" r:id="rId14"/>
    <s:sheet name="Summary of Business and Signi15" sheetId="15" r:id="rId15"/>
    <s:sheet name="Fair Value Measurement (Tables)" sheetId="16" r:id="rId16"/>
    <s:sheet name="Derivative Instruments (Tables)" sheetId="17" r:id="rId17"/>
    <s:sheet name="Major Vendors (Tables)" sheetId="18" r:id="rId18"/>
    <s:sheet name="Summary of Significant Accounti" sheetId="19" r:id="rId19"/>
    <s:sheet name="Fair Value Measurement - Summar" sheetId="20" r:id="rId20"/>
    <s:sheet name="Stockholders Equity (Details Na" sheetId="21" r:id="rId21"/>
    <s:sheet name="Related Party Transactions (Det" sheetId="22" r:id="rId22"/>
    <s:sheet name="Convertible Notes Payable (Deta" sheetId="23" r:id="rId23"/>
    <s:sheet name="Derivative Instruments - Schedu" sheetId="24" r:id="rId24"/>
    <s:sheet name="Commitments and Contingencies (" sheetId="25" r:id="rId25"/>
    <s:sheet name="Major Vendors (Details Narrativ" sheetId="26" r:id="rId26"/>
    <s:sheet name="Major Vendors - Schedule of Ven"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Nov. 30, 2015</t>
  </si>
  <si>
    <t>May 13, 2016</t>
  </si>
  <si>
    <t>Document And Entity Information</t>
  </si>
  <si>
    <t>Entity Registrant Name</t>
  </si>
  <si>
    <t>iTalk Inc.</t>
  </si>
  <si>
    <t>Entity Central Index Key</t>
  </si>
  <si>
    <t>Document Type</t>
  </si>
  <si>
    <t>10-Q/A</t>
  </si>
  <si>
    <t>Document Period End Date</t>
  </si>
  <si>
    <t>Nov. 30,
		2015</t>
  </si>
  <si>
    <t>Amendment Flag</t>
  </si>
  <si>
    <t>true</t>
  </si>
  <si>
    <t>Amendment Description</t>
  </si>
  <si>
    <t>This quarterly report on Form 10-Q/A (the Amended Filing) amends the quarterly report on Form 10-Q of iTalk, Inc. (the Company) for the three months ended November 30, 2015, as originally filed with Securities and Exchange Commission (the SEC) on May 16, 2016 (the Original Filing), and restates Note 5, Note 7 and Note 9 to the Companys unaudited condensed consolidated financial statements. This Form 10-Q/A is being filed to:  	1.	Revise Note 5  Convertible Notes Payable to correct an error in the total liability reported for Dutchess Opportunity Fund, LLC, 2.	Revise Note 7  Commitments and Contingencies to correct an error in the total liability reported for Dutchess Opportunity Fund, LLC, 3.	Revise Note 9  Subsequent Events to add disclosure regarding legal proceedings involving United Mobile Solutions Corp., a wholly owned subsidiary acquired by the Company after the reporting period, but prior to May 16, 2016, the filing date of the Original Filing, and 4.	Revise Part II, Item 1Legal Proceedings to add disclosure regarding legal proceedings involving United Mobile Solutions Corp., a wholly owned subsidiary acquired by the Company after the reporting period, but prior to May 16, 2016, the filing date of the Original Filing. Except as set forth above, no other information in the Original Filing is amended hereby. This Amended Filing speaks as of the date of the Original Filing and does not reflect any other events occurring after the date of the Original Filing. In addition, currently dated certifications from our Chief Executive Officer and Chief Financial Officer, as required by Sections 302 and 906 of the Sarbanes-Oxley Act of 2002, are attached to this Amended Filing as Exhibits 31.1, 31.2 and 32.1.</t>
  </si>
  <si>
    <t>Current Fiscal Year End Date</t>
  </si>
  <si>
    <t>--08-31</t>
  </si>
  <si>
    <t>Entity Filer Category</t>
  </si>
  <si>
    <t>Smaller Reporting Company</t>
  </si>
  <si>
    <t>Entity Common Stock, Shares Outstanding</t>
  </si>
  <si>
    <t>Trading Symbol</t>
  </si>
  <si>
    <t>TALK</t>
  </si>
  <si>
    <t>Document Fiscal Period Focus</t>
  </si>
  <si>
    <t>Q1</t>
  </si>
  <si>
    <t>Document Fiscal Year Focus</t>
  </si>
  <si>
    <t>Condensed Consolidated Balance Sheets - USD ($)</t>
  </si>
  <si>
    <t>Aug. 31, 2015</t>
  </si>
  <si>
    <t>Current assets:</t>
  </si>
  <si>
    <t>Cash</t>
  </si>
  <si>
    <t>Total current assets</t>
  </si>
  <si>
    <t>Other assets:</t>
  </si>
  <si>
    <t>Customer lists, net</t>
  </si>
  <si>
    <t>Total assets</t>
  </si>
  <si>
    <t>Current liabilities:</t>
  </si>
  <si>
    <t>Accounts payable and accrued expenses</t>
  </si>
  <si>
    <t>Accrued salary –related parties</t>
  </si>
  <si>
    <t>Convertible notes payable –net of discounts</t>
  </si>
  <si>
    <t>Note payable</t>
  </si>
  <si>
    <t>Advances payable, related party</t>
  </si>
  <si>
    <t>Loans payable, related party</t>
  </si>
  <si>
    <t>Derivative liability</t>
  </si>
  <si>
    <t>Deferred revenue</t>
  </si>
  <si>
    <t>Total current liabilities</t>
  </si>
  <si>
    <t>Commitments and contingencies</t>
  </si>
  <si>
    <t xml:space="preserve"> </t>
  </si>
  <si>
    <t>STOCKHOLDERS’ DEFICIT</t>
  </si>
  <si>
    <t>Common stock, $0.001 par value 1,875,000,000 shares authorized; 1,875,000,000 and 1,808,001,287 shares issued and outstanding as of November 30, 2015 and August 31, 2015, respectively</t>
  </si>
  <si>
    <t>Common stock subscribed not issued 50,001,287 and 120,000,000 shares, respectively</t>
  </si>
  <si>
    <t>Additional paid in capital</t>
  </si>
  <si>
    <t>Accumulated deficit</t>
  </si>
  <si>
    <t>Total stockholders’ deficit</t>
  </si>
  <si>
    <t>Total liabilities and stockholders’ deficit</t>
  </si>
  <si>
    <t>Series A Preferred Stock [Member]</t>
  </si>
  <si>
    <t>Preferred Stock Value</t>
  </si>
  <si>
    <t>Condensed Consolidated Balance Sheets (Parenthetical) - $ / shares</t>
  </si>
  <si>
    <t>Preferred stock, par value</t>
  </si>
  <si>
    <t>Common stock, par value</t>
  </si>
  <si>
    <t>Common stock, shares authorized</t>
  </si>
  <si>
    <t>Common stock, shares issued</t>
  </si>
  <si>
    <t>Common stock, shares outstanding</t>
  </si>
  <si>
    <t>Common stock subscribed shares</t>
  </si>
  <si>
    <t>Preferred stock, shares authorized</t>
  </si>
  <si>
    <t>Preferred stock, shares issued</t>
  </si>
  <si>
    <t>Preferred stock, shares outstanding</t>
  </si>
  <si>
    <t>Condensed Consolidated Statement of Operations (Unaudited) - USD ($)</t>
  </si>
  <si>
    <t>Nov. 30, 2014</t>
  </si>
  <si>
    <t>REVENUES:</t>
  </si>
  <si>
    <t>Sales</t>
  </si>
  <si>
    <t>Cost of sales</t>
  </si>
  <si>
    <t>Gross profit</t>
  </si>
  <si>
    <t>OPERATING EXPENSES:</t>
  </si>
  <si>
    <t>Selling, general and administrative</t>
  </si>
  <si>
    <t>Depreciation and amortization</t>
  </si>
  <si>
    <t>Total operating expenses</t>
  </si>
  <si>
    <t>Loss from operations</t>
  </si>
  <si>
    <t>Other expense:</t>
  </si>
  <si>
    <t>Loss on change in fair value of derivatives</t>
  </si>
  <si>
    <t>Interest expense</t>
  </si>
  <si>
    <t>Total other expense</t>
  </si>
  <si>
    <t>Net loss</t>
  </si>
  <si>
    <t>Net loss per common share, basic</t>
  </si>
  <si>
    <t>Weighted average number of common shares outstanding, basic and diluted</t>
  </si>
  <si>
    <t>Condensed Consolidated Statements of Cash Flow (Unaudited) - USD ($)</t>
  </si>
  <si>
    <t>CASH FLOWS FROM OPERATING ACTIVITIES:</t>
  </si>
  <si>
    <t>Adjustments to reconcile net loss to net cash used in operating activities:</t>
  </si>
  <si>
    <t>Amortization of debt discount</t>
  </si>
  <si>
    <t>Bad debt expense</t>
  </si>
  <si>
    <t>Loss on change in derivative liabilities</t>
  </si>
  <si>
    <t>Stock based compensation</t>
  </si>
  <si>
    <t>Changes in operating assets and liabilities:</t>
  </si>
  <si>
    <t>Net cash used in operating activities</t>
  </si>
  <si>
    <t>CASH FLOWS FROM FINANCING ACTIVITIES:</t>
  </si>
  <si>
    <t>Proceeds from related parties</t>
  </si>
  <si>
    <t>Proceeds from notes payable</t>
  </si>
  <si>
    <t>Net cash provided by financing activities</t>
  </si>
  <si>
    <t>Net decrease in cash</t>
  </si>
  <si>
    <t>Cash, beginning of period</t>
  </si>
  <si>
    <t>Cash, end of period</t>
  </si>
  <si>
    <t>SUPPLEMENTAL DISCLOSURES OF CASH FLOW INFORMATION</t>
  </si>
  <si>
    <t>Interest paid</t>
  </si>
  <si>
    <t>Income taxes paid</t>
  </si>
  <si>
    <t>Schedule of Non-Cash Financing Activities:</t>
  </si>
  <si>
    <t>Common stock issued in connection with issuance of convertible debt</t>
  </si>
  <si>
    <t>Summary of Business and Significant Accounting Policies</t>
  </si>
  <si>
    <t>Accounting Policies [Abstract]</t>
  </si>
  <si>
    <t>NOTE 1  SUMMARY OF BUSINESS
AND SIGNIFICANT ACCOUNTING POLICIES Business and Basis of Presentation ITALK INC. (the Company)
was formed on July 10, 2006 under the laws of the State of Nevada as Sopac Cellular Solutions, Inc. On December 18, 2012, the Company
changed its name iTALK INC. affected by way of a merger with its wholly-owned subsidiary iTalk Inc. which was created solely to
facilitate the name change. On September 24, 2015, the Company entered
into a Purchase and Sale Agreement with United Mobile Solutions Corp., UMS a Delaware corporation. Under the terms
of the Purchase Agreement, the Company agreed to acquire from Mr. Lee all of the issued and outstanding capital stock of UMS in
exchange for shares of the Companys preferred stock, par value $0.001 per share, convertible into 85% of the Companys
fully diluted common stock, par value $0.001 per share as of the date of closing which occurred on January 29, 2016. UMS was formed
in May 2010 and is in the business of providing value added products and services to T-Mobile dealers, mobile virtual network operations
dealers, wireless product and service resellers, exclusive carrier agents, distributors and wholesalers nationwide. In addition
to its products and services, the Company is also an authorized Master Agent and wholesale partner of T-Mobile U.S.A. contracted
to do business in the southeastern region of the United States including provides training and development, new dealer recruitment,
retail store development and commissions processing for its sub agents to its customers. The consolidated financial statements
include the accounts of the Company and its wholly owned subsidiaries, iTalk, Inc. and RocketVoIP, Inc. All significant inter-company
transactions and balances have been eliminated in consolidation. Interim Financial Statements The following (a) condensed consolidated
balance sheet as of August 31, 2015, which has been derived from audited financial statements, and (b) the unaudited condensed
consolidated interim financial statements of the Company have been prepared in accordance with the instructions to Form 10-Q and
Rule 8-03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November 30, 2015 are not necessarily indicative
of results that may be expected for the year ended August 31, 2016. These condensed consolidated financial statements should be
read in conjunction with the audited consolidated financial statements and notes thereto for the year ended August 31, 2015 included
in the Companys Annual Report on Form 10-K, filed with the Securities and Exchange Commission (SEC). 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141,136 and $277,484 for the three month periods ended November 30, 2015 and 2014, respectively, accumulated deficit of $5,719,302
and total current liabilities in excess of current assets of $2,662,608 as of November 30, 2015. The Company has minimal revenues from
operations and will be dependent on raising funds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s of assets and
liabilities that might be necessary should the Company be unable to continue as a going concern. Revenue Recognition The Company follows the guidance in
Staff Accounting Bulletin 104 (SAB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deferred revenue. As of November 30, 2015, the Company recorded deferred revenue of $46,243.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impairment of intangible assets assumptions used in the fair value of stock-based
compensation and derivative liabilities.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In accordance with this authoritative
guidance, the Company recognized certain reset conversion features embedded in an issued a settlement agreement, convertible notes
payable and registration rights agreement as derivative instruments at fair value. Accounting for changes in the fair value
of the derivative instruments depend on whether the derivative qualifies as hedge relationships and the types of relationships
designated are based on the exposures hedged. At November 30, 2015 and August 31, 2015, the Company did not have any derivative
instruments that were designated as hedges. Net Income (loss) per Common Share The Company computes net income (loss)
per share under Accounting Standards Codification subtopic 260-10, Earnings Per Share (ASC 260-10).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For the three months periods ended November 30, 2015 and 2014, 2,335,392,943 and 569,927,406 shares, respectively,
underlying convertible debt were not included in the diluted loss per share because their impact was anti-dilutive. As of November
30, 2016, there were 50,001,287 shares of common stock subscribed but not issued that are included in the loss per share calculation. Cash and Cash Equivalents For purposes of reporting cash flows,
the Company considers all cash on hand, in banks, certificates of deposit and other highly liquid debt instruments with a maturity
of three months or less at the date of purchase, to be cash and cash equivalents. Intangible Assets The Company amortized its identifiable
intangible assets using the straight-line method over their estimated period of benefit. The estimated useful life of the customer
relationships is five years. The Company periodically evaluates the recoverability of intangible assets and takes into account
events or circumstances that warrant revised estimates of useful lives or indicate that impairment exists. Stock-Based Compensation The Company accounts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Compensation expense for restricted
stock or options granted to non-employees is determined in accordance with the standard as the fair value of the consideration
received or the fair value of the equity instruments issued, whichever is more reliably measure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November 30, 2015 and 2014 would be fully offset by a valuation
allowance, there is no federal or state income tax benefit for the periods ended November 30, 2015 and 2014 related to losses incurred
during such periods. Fair Value of Financial Instruments Fair value estimates discussed herein
are based upon certain market assumptions and pertinent information available to management as of November 30, 2015 and August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Recently Issued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Fair Value Measurement</t>
  </si>
  <si>
    <t>Fair Value Disclosures [Abstract]</t>
  </si>
  <si>
    <t xml:space="preserve">NOTE 2 FAIR VALUE MEASUREMENT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November 30, 2015 and August 31, 2015.
Recurring Fair Value Measures Level 1 Level 2 Level 3 Total
LIABILITIES:
Derivative liabilities as of November 30, 2015 $ - $ - $ 475,200 $ 475,200
Derivative liabilities as of August 31, 2015 $ - $ - $ 424,592 $ 424,592 </t>
  </si>
  <si>
    <t>Stockholders Equity</t>
  </si>
  <si>
    <t>Equity [Abstract]</t>
  </si>
  <si>
    <t>NOTE 3  STOCKHOLDERS EQUITY On January 14, 2015, the Company filed
an amendment to their Articles increasing the authorized shares to 1,875,000,000 shares. On February 11, 2015, the Company received
a stock subscription agreement to purchase 120,000,000 shares of common stock at $0.00025 per share. On March 11, 2015, the subscriber
paid the Company $30,000 as a cash payment for the shares. On October 29, 2015, the Company issued 69,998,713 of the 120,000,000
shares as the Company did not have adequate authorized shares to issue the total number subscribed.</t>
  </si>
  <si>
    <t>Related Party Transactions</t>
  </si>
  <si>
    <t>Related Party Transactions [Abstract]</t>
  </si>
  <si>
    <t>NOTE 4 RELATED PARTY TRANSACTIONS As of August 31, 2015, there was a loan
payable due to Ezra E. Ezra, a former officer of the Company for $21,965, which is non-interest bearing with no specific repayment
terms and a loan payable due to David F. Levy for $15,000 which is non-interest bearing with no specific repayment terms. During the three months ended November
30, 2015, an affiliate of the Company advanced $2,400. The advance is on demand and does not bear interest.</t>
  </si>
  <si>
    <t>Convertible Notes Payable</t>
  </si>
  <si>
    <t>Debt Disclosure [Abstract]</t>
  </si>
  <si>
    <t>NOTE 5 CONVERTIBLE NOTES PAYABLE Yew On May 17, 2013, the Company issued
a $130,928 unsecured convertible promissory note that matured August 31, 2013. The note bears interest at a rate of 4.9% and was
convertible into 130,928 shares of the Companys common stock, at a conversion rate of $1.00 per share. Interest was also
convertible into common stock at the conversion rate of $1.00 per share. In October 2013, the note was transferred to IBC Funds
however the original note holder was not paid, the conversion price was modified to 55% of the lowest closing price during the
20 days preceding conversion, and the note reverted to the original holder. As of November 30, 2015, the outstanding balance was
$130,928. Dutchess Opportunity Fund On October 17, 2013, the Company issued
an unsecured convertible note in the principal amount of $300,000 to Dutchess Opportunity Fund, II, LP (Dutchess).
The Company received proceeds from the Note in the amount of $235,000. The Note does not bear an interest rate; however, the Company
was obligated to repay Dutchess $300,000 on or before October 17, 2015. The Company is obligated to pay Dutchess monthly amortization
payments of $20,000 beginning on December 1, 2013. The note was immediately convertible
into shares of the Companys common stock, par value $.001, (the Common Stock) at the sole option of Dutchess.
At inception date, the conversion price was 90% of the lowest volume weighted average price of the Common Stock during the 20 trading
days immediately prior to a conversion notice from Dutchess to the Company. On March 16, 2016, the Company entered
into a settlement agreement with the Dutchess Opportunity II Fund, LLC whereby the fund received a warrant to purchase 150,000,000
shares to common stock at $0.0001 per share in exchange for forgiving all principal, interest and fess of the $300,000 note. The
Company valued the settlement and accrued $255,000 as of August 31, 2015 against the note payable for a total liability of $555,000. Radican Notes On September 16, 2013, the Company issued
two unsecured notes payable, in the aggregate amount of $150,000, bearing interest at 12% per annum with both principal and interest
due at March 31, 2014. The holders have a right, at maturity or in an event of default (as defined), to convert any outstanding
and unpaid principal portion of the notes and accrued interest at a conversion price of 50% of the average of five lowest bid prices
of the Companys common stock during the previous fifteen trading days from the conversion date. At inception,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notes and to fair
value as of each subsequent reporting date which at November 30, 2015, was $239,985. As of November 30, 2015 the balances of the
notes were $150,000. LG Capital Funding, LLC
On August 7, 2014, the Company issued
an unsecured 8% convertible redeemable note in the amount of $40,000, bearing interest at 8% per annum with both principal and
interest due on August 7, 2015. The note is convertible into the Companys
common stock, after 180 days, at a conversion price at 43% discount to the lowest average of the bid ten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November 30, 2015 was $115,191. As of November 30, 2015 the balance of the
note was $28,680. On May 20, 2015, the Company issued
an unsecured 8% convertible redeemable note in the amount of $23,650, bearing interest at 8% per annum with both principal and
interest due on May 22, 2016. The note is convertible into the Companys
common stock, after 180 days, at a conversion price at 43% discount to the lowest bid twenty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November 30, 2015 was $120,024. As of November 30, 2015, the balance of the
note was $23,650.</t>
  </si>
  <si>
    <t>Derivative Instruments</t>
  </si>
  <si>
    <t>Derivative Instruments and Hedging Activities Disclosure [Abstract]</t>
  </si>
  <si>
    <t xml:space="preserve">NOTE 6  DERIVATIVE INSTRUMENTS
The Company issued debt instruments
that were convertible into common stock of the Companys common stock. The conversion options embedded in these instruments
contain no explicit limit to the number of shares to be issued upon settlement and as a result are classified as liabilities under
ASC 815. The following table summarizes the changes
in the derivative liabilities as of November 30, 2015:
Balance as of August 31, 2015 $ 424,592
Change in fair value of derivative liability (50,608 )
Balance as of November 30, 2015 $ 475,200 </t>
  </si>
  <si>
    <t>Commitments and Contingencies</t>
  </si>
  <si>
    <t>Commitments and Contingencies Disclosure [Abstract]</t>
  </si>
  <si>
    <t>NOTE 7 - COMMITMENTS AND CONTINGENCIES On November 21, 2014, on the 17 th On April 5, 2016, an agreement was reached
whereby a third party purchased the note for $400,000 and is to pay the original note holder over a 10 month period. The Company
will issue shares to the third party at market price on date of issuance of which 65% will be paid to the original note holder.
Upon satisfaction of the $400,000 note the original note holder will vacate the lawsuit. The Company has accrued an additional
$219,762 for a total of $615,386 for the liability. On March 16, 2016, the Company entered
into a settlement agreement with the Dutchess Opportunity II Fund, LLC whereby the fund received a warrant to purchase 150,000,000
shares to common stock at $0.0001 per share in exchange for forgiving all principal, interest and fees of the $300,000 note. The
Company valued the settlement and accrued $255,000 as of August 31, 2015 against the note payable for a total liability of $555,000.</t>
  </si>
  <si>
    <t>Major Vendors</t>
  </si>
  <si>
    <t xml:space="preserve">NOTE 8  MAJOR VENDORS The Company has vendors that supply
transmission systems for their customers calls. Three vendors provided 87.52% and 95.81% of their product delivery in the
three month period ended November 30, 2015 and 2014, respectively. The following table sets forth the percentage
below:
Percent of total purchases
Three Months Ended November 30, Accounts payable as of
2015 2014 November 30, 2015
Percent of total purchases
Vendor A 46.64 % 46.67 % $ 5,464
Vendor B 25.84 % 30.02 % $ 3,050
Vendor C 15.04 % 19.12 % $ 1,750
TOTAL 87.52 % 95.81 % $ 10,264 </t>
  </si>
  <si>
    <t>Subsequent Events</t>
  </si>
  <si>
    <t>Subsequent Events [Abstract]</t>
  </si>
  <si>
    <t>NOTE 9- SUBSEQUENT EVENTS The Company entered into a Purchase
and Sale Agreement (the Purchase Agreement) on September 24, 2015 with Kil W. Lee (Mr. Lee) and United
Mobile Solutions Corp., a Delaware corporation (formerly known as United Mobile Solutions, LLC) (UMS). Pursuant to
the terms of the Purchase Agreement, the Company agreed to acquire from Mr. Lee all of the issued and outstanding capital stock
of UMS in exchange for shares of the Companys preferred stock, par value $0.001 per share, (Preferred Stock),
convertible into 85% of the Companys fully diluted common stock, par value $0.001 per share (Common Stock),
as of the date of closing (the Exchange), prior to giving effect to dilution of the issued and outstanding shares
of Common Stock by (i) shares of Common Stock underlying options to be issued to David Levy under a management option plan, which
will represent 5.0% of the fully diluted shares of Common Stock of the Company at the date of exercise of the options (Prospective
Levy Options), (ii) shares of Common Stock underlying a warrant to be issued to Mesa Partner, which will represent 4.9%
of the fully diluted shares of Common Stock of the Company at the date of exercise of the warrant (Prospective Mesa Partner
Warrant), and (iii) shares of Common Stock underlying a warrant to be issued to Andora Holdings, LLC, which will represent
4.9% of the fully diluted shares of Common Stock of the Company at the date of exercise of the warrant (Prospective Andora
Holdings Warrant). On January 29, 2016 (Closing
Date), the Company closed (Closing) on the Exchange under the Purchase Agreement pursuant to which the Company
acquired 100,000 shares of common stock of UMS held by Mr. Lee, representing all of the issued and outstanding capital stock of
UMS, in exchange for issuing 106,250 shares of Preferred Stock of the Company to Mr. Lee and/or his affiliates, convertible into
10,625,000,000 shares of Common Stock of the Company (where each share of Preferred Stock is convertible into 100,000 shares of
Common Stock). Upon Closing of the Exchange, UMS became a wholly owned subsidiary of the Company and the Companys pro-forma
shares of Common stock and Preferred Stock issued and outstanding after giving effect to the Exchange was 1,875,000,000 shares
of Common Stock and 106,250 shares of Preferred Stock, convertible into 10,625,000,000 shares of Common Stock of the Company (representing
approximately representing 85% of the Companys fully diluted Common Stock as of the Closing Date), prior to giving effect
to dilution of the issued and outstanding shares of Common Stock by the shares of Common Stock underlying the Prospective Levy
Options, Prospective Mesa Partner Warrant and Prospective Andora Holdings Warrant. On April 5, 2016, an agreement was reached
whereby a third party purchased the note for $400,000 and is to pay the original note holder over a 10 month period. The Company
will issue shares to the third party at market price on date of issuance of which 65% will be paid to the original note holder.
Upon satisfaction of the $400,000 note the original note holder will vacate the law suit. The Company has accrued an additional
$219,762 for a total of $615,386 for the liability. Subsequent to the Closing the share
exchange under the Purchase Agreement, the Company became aware of the following legal proceedings against UMS and Mr. Lee: On November 17, 2015, American Express
Bank, FSB, filed a Complaint on Account and Contract against Mr. Lee and CPD Mobile LLC in the State Court of Gwinnett County,
Georgia, seeking repayment of indebtedness in the amount of $207,646. On November 23, 2015, Tech Data Corporation
filed a complaint against CPD Mobile d/b/a United Mobile Solutions and Mr. Lee in the United Stated District Court for the Northern
District of Georgia seeking $821,051, plus interest (in the amount of $51,423 as of the date of the complaint and accruing at $405
per day), attorneys fees and costs of collection, for cell phones and related equipment purchased from Tech Data Corporation
by UMS and personally guaranteed by Mr. Lee. UMS denies owing more than $400,000 of the payable, claiming the majority of the products
were defective. On December 1, 2015, URSA Information
Systems, Inc. filed a complaint for breach of written contract in the Superior Court of California, County of San Bernardino, against
United Mobile Solutions, LLC seeking damages in the amount of $115,627 for services provided and $39,948 for compensatory damages. On March 16, 2016, NOWaccount Network
Corporation and Small Business Credit Cooperative, Inc. filed a complaint against UMS, the Company and Mr. Lee in the Superior
Court of Gwinnett, Georgia, seeking injunctive relief and damages in the amount of $73,193 in connection with a Merchant Services
Agreement. On March 16, 2016, Curve Commercial
Services, LLC filed a complaint against United Mobile Solutions, LLC in the State Court of Gwinnet County, Georgia, seeking $896,235,
plus accrued interest in the amount of $143,643 and future interest in the amount of $442 per day, for products purchased on account.
On July 6, 2016, the Court entered a final judgement against United Mobile Solutions, LLC in the amount of $896,235, plus accrued
interest in the amount of $158,228, plus post-judgement interest. On May 17, 2016, ProcurePal, LLC filed
multiple garnishment notices on financial institutions in connection with a judgment obtained against United Mobile Solutions,
LLC with an amount claimed due of $500,505.</t>
  </si>
  <si>
    <t>Summary of Business and Significant Accounting Policies (Policies)</t>
  </si>
  <si>
    <t>Business and Basis of Presentation</t>
  </si>
  <si>
    <t>Business and Basis of Presentation ITALK INC. (the Company)
was formed on July 10, 2006 under the laws of the State of Nevada as Sopac Cellular Solutions, Inc. On December 18, 2012, the Company
changed its name iTALK INC. affected by way of a merger with its wholly-owned subsidiary iTalk Inc. which was created solely to
facilitate the name change. On September 24, 2015, the Company entered
into a Purchase and Sale Agreement with United Mobile Solutions Corp., UMS a Delaware corporation. Under the terms
of the Purchase Agreement, the Company agreed to acquire from Mr. Lee all of the issued and outstanding capital stock of UMS in
exchange for shares of the Companys preferred stock, par value $0.001 per share, convertible into 85% of the Companys
fully diluted common stock, par value $0.001 per share as of the date of closing which occurred on January 29, 2016. UMS was formed
in May 2010 and is in the business of providing value added products and services to T-Mobile dealers, mobile virtual network operations
dealers, wireless product and service resellers, exclusive carrier agents, distributors and wholesalers nationwide. In addition
to its products and services, the Company is also an authorized Master Agent and wholesale partner of T-Mobile U.S.A. contracted
to do business in the southeastern region of the United States including provides training and development, new dealer recruitment,
retail store development and commissions processing for its sub agents to its customers. The consolidated financial statements
include the accounts of the Company and its wholly owned subsidiaries, iTalk, Inc. and RocketVoIP, Inc. All significant inter-company
transactions and balances have been eliminated in consolidation.</t>
  </si>
  <si>
    <t>Interim Financial Statements</t>
  </si>
  <si>
    <t>Interim Financial Statements The following (a) condensed consolidated
balance sheet as of August 31, 2015, which has been derived from audited financial statements, and (b) the unaudited condensed
consolidated interim financial statements of the Company have been prepared in accordance with the instructions to Form 10-Q and
Rule 8-03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November 30, 2015 are not necessarily
indicative of results that may be expected for the year ended August 31, 2016. These condensed consolidated financial statements
should be read in conjunction with the audited consolidated financial statements and notes thereto for the year ended August 31,
2015 included in the Companys Annual Report on Form 10-K, filed with the Securities and Exchange Commission (SEC).</t>
  </si>
  <si>
    <t>Going Concern</t>
  </si>
  <si>
    <t>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141,136 and $277,484 for the three month periods ended November 30, 2015 and 2014, respectively, accumulated deficit of $5,719,302
and total current liabilities in excess of current assets of $2,662,608 as of November 30, 2015. The Company has minimal revenues from
operations and will be dependent on raising funds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s of assets and
liabilities that might be necessary should the Company be unable to continue as a going concern.</t>
  </si>
  <si>
    <t>Revenue Recognition</t>
  </si>
  <si>
    <t>Revenue Recognition The Company follows the guidance in
Staff Accounting Bulletin 104 (SAB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deferred revenue. As of November 30, 2015, the Company recorded deferred revenue of $46,243.</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impairment of intangible assets assumptions used in the fair value
of stock-based compensation and derivative liabilities.</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In accordance with this authoritative
guidance, the Company recognized certain reset conversion features embedded in an issued a settlement agreement, convertible notes
payable and registration rights agreement as derivative instruments at fair value. Accounting for changes in the fair
value of the derivative instruments depend on whether the derivative qualifies as hedge relationships and the types of relationships
designated are based on the exposures hedged. At November 30, 2015 and August 31, 2015, the Company did not have any derivative
instruments that were designated as hedges.</t>
  </si>
  <si>
    <t>Net Income (loss) Per Common Share</t>
  </si>
  <si>
    <t>Net Income (loss) per Common Share The Company computes net income (loss)
per share under Accounting Standards Codification subtopic 260-10, Earnings Per Share (ASC 260-10).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For the three months periods ended November 30, 2015 and 2014, 2,335,392,943 and 569,927,406 shares, respectively,
underlying convertible debt were not included in the diluted loss per share because their impact was anti-dilutive. As of November
30, 2016, there were 50,001,287 shares of common stock subscribed but not issued that are included in the loss per share calculation.</t>
  </si>
  <si>
    <t>Cash and Cash Equivalents</t>
  </si>
  <si>
    <t>Cash and Cash Equivalents For purposes of reporting cash flows,
the Company considers all cash on hand, in banks, certificates of deposit and other highly liquid debt instruments with a maturity
of three months or less at the date of purchase, to be cash and cash equivalents.</t>
  </si>
  <si>
    <t>Intangible Assets</t>
  </si>
  <si>
    <t>Intangible Assets The Company amortized its identifiable
intangible assets using the straight-line method over their estimated period of benefit. The estimated useful life of the customer
relationships is five years. The Company periodically evaluates the recoverability of intangible assets and takes into account
events or circumstances that warrant revised estimates of useful lives or indicate that impairment exists.</t>
  </si>
  <si>
    <t>Stock-based Compensation</t>
  </si>
  <si>
    <t>Stock-Based Compensation The Company accounts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Compensation expense for restricted
stock or options granted to non-employees is determined in accordance with the standard as the fair value of the consideration
received or the fair value of the equity instruments issued, whichever is more reliably measure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t>
  </si>
  <si>
    <t>Income Taxes</t>
  </si>
  <si>
    <t>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November 30, 2015 and 2014 would be fully offset by a valuation
allowance, there is no federal or state income tax benefit for the periods ended November 30, 2015 and 2014 related to losses
incurred during such periods.</t>
  </si>
  <si>
    <t>Fair Value of Financial Instruments</t>
  </si>
  <si>
    <t>Fair Value of Financial Instruments Fair value estimates discussed herein
are based upon certain market assumptions and pertinent information available to management as of November 30, 2015 and August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Recently Issued Accounting Pronouncements</t>
  </si>
  <si>
    <t>Recently Issued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Fair Value Measurement (Tables)</t>
  </si>
  <si>
    <t>Fair Value Measurement Tables</t>
  </si>
  <si>
    <t>Summary of Fair Value of Derivative Liabilities</t>
  </si>
  <si>
    <t xml:space="preserve">The following table sets forth by level
within the fair value hierarchy the Companys financial assets and liabilities that were accounted for at fair value as of
November 30, 2015 and August 31, 2015.
Recurring Fair Value Measures Level 1 Level 2 Level 3 Total
LIABILITIES:
Derivative liabilities as of November 30, 2015 $ - $ - $ 475,200 $ 475,200
Derivative liabilities as of August 31, 2015 $ - $ - $ 424,592 $ 424,592 </t>
  </si>
  <si>
    <t>Derivative Instruments (Tables)</t>
  </si>
  <si>
    <t>Schedule of Derivative Instruments</t>
  </si>
  <si>
    <t xml:space="preserve">The following table summarizes the changes
in the derivative liabilities as of November 30, 2015:
Balance as of August 31, 2015 $ 424,592
Change in fair value of derivative liability (50,608 )
Balance as of November 30, 2015 $ 475,200 </t>
  </si>
  <si>
    <t>Major Vendors (Tables)</t>
  </si>
  <si>
    <t>Notes to Financial Statements</t>
  </si>
  <si>
    <t>Schedule of Vendors</t>
  </si>
  <si>
    <t xml:space="preserve">The following table sets forth the percentage
below:
Percent of total purchases
Three Months Ended November 30, Accounts payable as of
2015 2014 November 30, 2015
Percent of total purchases
Vendor A 46.64 % 46.67 % $ 5,464
Vendor B 25.84 % 30.02 % $ 3,050
Vendor C 15.04 % 19.12 % $ 1,750
TOTAL 87.52 % 95.81 % $ 10,264 </t>
  </si>
  <si>
    <t>Summary of Significant Accounting Policies (Details Narrative) - USD ($)</t>
  </si>
  <si>
    <t>Sep. 24, 2015</t>
  </si>
  <si>
    <t>Preferred stock, conversion percentage</t>
  </si>
  <si>
    <t>85.00%</t>
  </si>
  <si>
    <t>Net losses</t>
  </si>
  <si>
    <t>Current liabilities excess of current assets</t>
  </si>
  <si>
    <t>Convertible debt not included in the diluted loss per share (Anti-dilutive impact)</t>
  </si>
  <si>
    <t>November 30, 2016 [Member]</t>
  </si>
  <si>
    <t>Fair Value Measurement - Summary of Fair Value of Derivative Liabilities (Details) - USD ($)</t>
  </si>
  <si>
    <t>Derivative liabilities</t>
  </si>
  <si>
    <t>Level 1 [Member]</t>
  </si>
  <si>
    <t>Level 2 [Member]</t>
  </si>
  <si>
    <t>Level 3 [Member]</t>
  </si>
  <si>
    <t>Stockholders Equity (Details Narrative) - USD ($)</t>
  </si>
  <si>
    <t>Mar. 11, 2015</t>
  </si>
  <si>
    <t>Feb. 11, 2015</t>
  </si>
  <si>
    <t>Oct. 29, 2015</t>
  </si>
  <si>
    <t>Jan. 14, 2015</t>
  </si>
  <si>
    <t>Stockholders Equity Details Narrative</t>
  </si>
  <si>
    <t>Common stock authhorized</t>
  </si>
  <si>
    <t>Number of shares received from subscription agreement</t>
  </si>
  <si>
    <t>Common stock price per share</t>
  </si>
  <si>
    <t>Payments to acquire equity</t>
  </si>
  <si>
    <t>Common stock issued</t>
  </si>
  <si>
    <t>Common stock outstanding</t>
  </si>
  <si>
    <t>Related Party Transactions (Details Narrative) - USD ($)</t>
  </si>
  <si>
    <t>Advanced affiliate</t>
  </si>
  <si>
    <t>Ezra E. Ezra [Member]</t>
  </si>
  <si>
    <t>Loan payable</t>
  </si>
  <si>
    <t>David F. Levy [Member]</t>
  </si>
  <si>
    <t>Convertible Notes Payable (Details Narrative) - USD ($)</t>
  </si>
  <si>
    <t>May 20, 2015</t>
  </si>
  <si>
    <t>Aug. 07, 2014</t>
  </si>
  <si>
    <t>Oct. 17, 2013</t>
  </si>
  <si>
    <t>Sep. 16, 2013</t>
  </si>
  <si>
    <t>May 17, 2013</t>
  </si>
  <si>
    <t>Proceeds from Notes</t>
  </si>
  <si>
    <t>Common stock par value</t>
  </si>
  <si>
    <t>Yew [Member]</t>
  </si>
  <si>
    <t>Unsecured convertible promissory note</t>
  </si>
  <si>
    <t>Debt maturity date</t>
  </si>
  <si>
    <t>Aug. 31,
		2014</t>
  </si>
  <si>
    <t>Promissory note bears interest rate</t>
  </si>
  <si>
    <t>4.90%</t>
  </si>
  <si>
    <t>Debt convertible into shares of common stock</t>
  </si>
  <si>
    <t>Debt conversation price per shares</t>
  </si>
  <si>
    <t>Dutchess Opportunity Fund II, LP [Member]</t>
  </si>
  <si>
    <t>Fair value embedded derivatives</t>
  </si>
  <si>
    <t>Percentage of conversion rate equal of lowest closing bid price of common stock</t>
  </si>
  <si>
    <t>90.00%</t>
  </si>
  <si>
    <t>Amortization of payments</t>
  </si>
  <si>
    <t>Settlement and accrued</t>
  </si>
  <si>
    <t>Repayment of debt</t>
  </si>
  <si>
    <t>Dutchess Opportunity Fund II, LP [Member] | DMarch 16, 2016 [Member]</t>
  </si>
  <si>
    <t>Issuance of warrants to purchase of common stock</t>
  </si>
  <si>
    <t>Exchange for forgiving principal, interest and fess</t>
  </si>
  <si>
    <t>Radican Notes [Member]</t>
  </si>
  <si>
    <t>Mar. 31,
		2014</t>
  </si>
  <si>
    <t>12.00%</t>
  </si>
  <si>
    <t>Debt instrument face amount</t>
  </si>
  <si>
    <t>LG Capital Funding LLC [Member]</t>
  </si>
  <si>
    <t>May 22,
		2016</t>
  </si>
  <si>
    <t>Aug. 7,
		2015</t>
  </si>
  <si>
    <t>8.00%</t>
  </si>
  <si>
    <t>43.00%</t>
  </si>
  <si>
    <t>LG Capital Funding LLC One [Member]</t>
  </si>
  <si>
    <t>Derivative Instruments - Schedule of Derivative Instruments (Details)</t>
  </si>
  <si>
    <t>Nov. 30, 2015USD ($)</t>
  </si>
  <si>
    <t>Balance</t>
  </si>
  <si>
    <t>Change in fair value of derivative liability</t>
  </si>
  <si>
    <t>Commitments and Contingencies (Details Narrative) - USD ($)</t>
  </si>
  <si>
    <t>Nov. 21, 2014</t>
  </si>
  <si>
    <t>Notes payable</t>
  </si>
  <si>
    <t>April 5, 2016 [Member] | Settlement Agreement [Member]</t>
  </si>
  <si>
    <t>Litigation settlement amount</t>
  </si>
  <si>
    <t>Debt default amount</t>
  </si>
  <si>
    <t>Debt instrument payment term</t>
  </si>
  <si>
    <t>10 months</t>
  </si>
  <si>
    <t>65.00%</t>
  </si>
  <si>
    <t>Accrued liabilities</t>
  </si>
  <si>
    <t>Liabilities</t>
  </si>
  <si>
    <t>TCA Global Credit Master Fund, L.P [Member]</t>
  </si>
  <si>
    <t>Dutchess Opportunity II Fund, LLC [Member] | Settlement Agreement [Member]</t>
  </si>
  <si>
    <t>Dutchess Opportunity II Fund, LLC [Member] | March 16, 2016 [Member] | Settlement Agreement [Member]</t>
  </si>
  <si>
    <t>Warrants to purchase of common stock shares</t>
  </si>
  <si>
    <t>Warrants price per share</t>
  </si>
  <si>
    <t>Major Vendors (Details Narrative)</t>
  </si>
  <si>
    <t>Risks and Uncertainties [Abstract]</t>
  </si>
  <si>
    <t>Concentration risk percentage</t>
  </si>
  <si>
    <t>87.52%</t>
  </si>
  <si>
    <t>95.81%</t>
  </si>
  <si>
    <t>Major Vendors - Schedule of Vendors (Details) - USD ($)</t>
  </si>
  <si>
    <t>Percent of total purchases</t>
  </si>
  <si>
    <t>Accounts payable</t>
  </si>
  <si>
    <t>Vendor A [Member]</t>
  </si>
  <si>
    <t>46.64%</t>
  </si>
  <si>
    <t>46.67%</t>
  </si>
  <si>
    <t>Vendor B [Member]</t>
  </si>
  <si>
    <t>25.84%</t>
  </si>
  <si>
    <t>30.02%</t>
  </si>
  <si>
    <t>Vendor C [Member]</t>
  </si>
  <si>
    <t>15.04%</t>
  </si>
  <si>
    <t>19.12%</t>
  </si>
  <si>
    <t>Subsequent Events (Details Narrative) - USD ($)</t>
  </si>
  <si>
    <t>Jul. 06, 2016</t>
  </si>
  <si>
    <t>Apr. 05, 2016</t>
  </si>
  <si>
    <t>Mar. 16, 2016</t>
  </si>
  <si>
    <t>Jan. 29, 2016</t>
  </si>
  <si>
    <t>Dec. 02, 2015</t>
  </si>
  <si>
    <t>Nov. 23, 2015</t>
  </si>
  <si>
    <t>May 17, 2016</t>
  </si>
  <si>
    <t>Nov. 17, 2015</t>
  </si>
  <si>
    <t>Subsequent Event [Member]</t>
  </si>
  <si>
    <t>Convertible note</t>
  </si>
  <si>
    <t>Repayment of indebtedness</t>
  </si>
  <si>
    <t>Loss of damages paid</t>
  </si>
  <si>
    <t>Future interest, per day</t>
  </si>
  <si>
    <t>Payments to services</t>
  </si>
  <si>
    <t>Accrued interest</t>
  </si>
  <si>
    <t>Subsequent Event [Member] | Mr. Lee [Member]</t>
  </si>
  <si>
    <t>Subsequent Event [Member] | Mr. Lee [Member] | Tech Data Corporation [Member]</t>
  </si>
  <si>
    <t>Subsequent Event [Member] | Prospective Levy Options [Member]</t>
  </si>
  <si>
    <t>Percentage of fully diluted common stock</t>
  </si>
  <si>
    <t>5.00%</t>
  </si>
  <si>
    <t>Subsequent Event [Member] | Prospective Mesa Partner Warrant [Member]</t>
  </si>
  <si>
    <t>Subsequent Event [Member] | Prospective Andora Holdings Warrant [Member]</t>
  </si>
  <si>
    <t>Subsequent Event [Member] | United Mobile Solutions, LLC [Member]</t>
  </si>
  <si>
    <t>Settlement amount</t>
  </si>
  <si>
    <t>Subsequent Event [Member] | Purchase and Sale Agreement [Member] | Kil W. Lee and United Mobile Solutions Corp [Member]</t>
  </si>
  <si>
    <t>Subsequent Event [Member] | Purchase and Sale Agreement [Member] | Kil W. Lee [Member]</t>
  </si>
  <si>
    <t>Number of common stock shares acquired</t>
  </si>
  <si>
    <t>Number of preferred stock convertible into common stock shares</t>
  </si>
  <si>
    <t>Convertible preferred stock shares</t>
  </si>
  <si>
    <t>Number of preferred stock shares issued</t>
  </si>
  <si>
    <t>Subsequent Event [Member] | Purchase and Sale Agreement [Member] | United Mobile Solutions Corp [Member]</t>
  </si>
  <si>
    <t>Subsequent Event [Member] | Merchant Services Agreement [Member] | Mr. Le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3"/>
  </cols>
  <sheetData>
    <row spans="1:3" r="1">
      <c t="s" s="1" r="A1">
        <v>0</v>
      </c>
      <c t="s" s="2" r="B1">
        <v>1</v>
      </c>
    </row>
    <row spans="1:3" r="2">
      <c t="s" s="2" r="B2">
        <v>2</v>
      </c>
      <c t="s" s="2" r="C2">
        <v>3</v>
      </c>
    </row>
    <row spans="1:3" r="3">
      <c t="s" s="3" r="A3">
        <v>4</v>
      </c>
    </row>
    <row spans="1:3" r="4">
      <c t="s" s="4" r="A4">
        <v>5</v>
      </c>
      <c t="s" s="4" r="B4">
        <v>6</v>
      </c>
    </row>
    <row spans="1:3" r="5">
      <c t="s" s="4" r="A5">
        <v>7</v>
      </c>
      <c t="n" s="6" r="B5">
        <v>13734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875000000</v>
      </c>
    </row>
    <row spans="1:3" r="13">
      <c t="s" s="4" r="A13">
        <v>21</v>
      </c>
      <c t="s" s="4" r="B13">
        <v>22</v>
      </c>
    </row>
    <row spans="1:3" r="14">
      <c t="s" s="4" r="A14">
        <v>23</v>
      </c>
      <c t="s" s="5" r="B14">
        <v>24</v>
      </c>
    </row>
    <row spans="1:3" r="15">
      <c t="s" s="4" r="A15">
        <v>25</v>
      </c>
      <c t="n" s="6" r="B1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spans="1:2" r="1">
      <c t="s" s="1" r="A1">
        <v>130</v>
      </c>
      <c t="s" s="2" r="B1">
        <v>1</v>
      </c>
    </row>
    <row spans="1:2" r="2">
      <c t="s" s="2" r="B2">
        <v>2</v>
      </c>
    </row>
    <row spans="1:2" r="3">
      <c t="s" s="3" r="A3">
        <v>105</v>
      </c>
    </row>
    <row spans="1:2" r="4">
      <c t="s" s="4" r="A4">
        <v>131</v>
      </c>
      <c t="s" s="4" r="B4">
        <v>132</v>
      </c>
    </row>
    <row spans="1:2" r="5">
      <c t="s" s="4" r="A5">
        <v>133</v>
      </c>
      <c t="s" s="4" r="B5">
        <v>134</v>
      </c>
    </row>
    <row spans="1:2" r="6">
      <c t="s" s="4" r="A6">
        <v>135</v>
      </c>
      <c t="s" s="4" r="B6">
        <v>136</v>
      </c>
    </row>
    <row spans="1:2" r="7">
      <c t="s" s="4" r="A7">
        <v>137</v>
      </c>
      <c t="s" s="4" r="B7">
        <v>138</v>
      </c>
    </row>
    <row spans="1:2" r="8">
      <c t="s" s="4" r="A8">
        <v>139</v>
      </c>
      <c t="s" s="4" r="B8">
        <v>140</v>
      </c>
    </row>
    <row spans="1:2" r="9">
      <c t="s" s="4" r="A9">
        <v>141</v>
      </c>
      <c t="s" s="4" r="B9">
        <v>142</v>
      </c>
    </row>
    <row spans="1:2" r="10">
      <c t="s" s="4" r="A10">
        <v>143</v>
      </c>
      <c t="s" s="4" r="B10">
        <v>144</v>
      </c>
    </row>
    <row spans="1:2" r="11">
      <c t="s" s="4" r="A11">
        <v>145</v>
      </c>
      <c t="s" s="4" r="B11">
        <v>146</v>
      </c>
    </row>
    <row spans="1:2" r="12">
      <c t="s" s="4" r="A12">
        <v>147</v>
      </c>
      <c t="s" s="4" r="B12">
        <v>148</v>
      </c>
    </row>
    <row spans="1:2" r="13">
      <c t="s" s="4" r="A13">
        <v>149</v>
      </c>
      <c t="s" s="4" r="B13">
        <v>150</v>
      </c>
    </row>
    <row spans="1:2" r="14">
      <c t="s" s="4" r="A14">
        <v>151</v>
      </c>
      <c t="s" s="4" r="B14">
        <v>152</v>
      </c>
    </row>
    <row spans="1:2" r="15">
      <c t="s" s="4" r="A15">
        <v>153</v>
      </c>
      <c t="s" s="4" r="B15">
        <v>154</v>
      </c>
    </row>
    <row spans="1:2" r="16">
      <c t="s" s="4" r="A16">
        <v>155</v>
      </c>
      <c t="s" s="4" r="B16">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20</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68</v>
      </c>
      <c t="s" s="2" r="B1">
        <v>1</v>
      </c>
    </row>
    <row spans="1:5" r="2">
      <c t="s" s="2" r="B2">
        <v>2</v>
      </c>
      <c t="s" s="2" r="C2">
        <v>66</v>
      </c>
      <c t="s" s="2" r="D2">
        <v>169</v>
      </c>
      <c t="s" s="2" r="E2">
        <v>27</v>
      </c>
    </row>
    <row spans="1:5" r="3">
      <c t="s" s="4" r="A3">
        <v>56</v>
      </c>
      <c t="n" s="8" r="B3">
        <v>0.001</v>
      </c>
      <c t="n" s="8" r="D3">
        <v>0.001</v>
      </c>
      <c t="n" s="8" r="E3">
        <v>0.001</v>
      </c>
    </row>
    <row spans="1:5" r="4">
      <c t="s" s="4" r="A4">
        <v>170</v>
      </c>
      <c t="s" s="4" r="D4">
        <v>171</v>
      </c>
    </row>
    <row spans="1:5" r="5">
      <c t="s" s="4" r="A5">
        <v>57</v>
      </c>
      <c t="n" s="8" r="B5">
        <v>0.001</v>
      </c>
      <c t="n" s="8" r="D5">
        <v>0.001</v>
      </c>
      <c t="n" s="8" r="E5">
        <v>0.001</v>
      </c>
    </row>
    <row spans="1:5" r="6">
      <c t="s" s="4" r="A6">
        <v>172</v>
      </c>
      <c t="n" s="7" r="B6">
        <v>141136</v>
      </c>
      <c t="n" s="7" r="C6">
        <v>277484</v>
      </c>
    </row>
    <row spans="1:5" r="7">
      <c t="s" s="4" r="A7">
        <v>50</v>
      </c>
      <c t="n" s="6" r="B7">
        <v>5719302</v>
      </c>
      <c t="n" s="7" r="E7">
        <v>5578166</v>
      </c>
    </row>
    <row spans="1:5" r="8">
      <c t="s" s="4" r="A8">
        <v>173</v>
      </c>
      <c t="n" s="6" r="B8">
        <v>2662608</v>
      </c>
    </row>
    <row spans="1:5" r="9">
      <c t="s" s="4" r="A9">
        <v>42</v>
      </c>
      <c t="n" s="7" r="B9">
        <v>46243</v>
      </c>
      <c t="n" s="7" r="C9">
        <v>59908</v>
      </c>
    </row>
    <row spans="1:5" r="10">
      <c t="s" s="4" r="A10">
        <v>174</v>
      </c>
      <c t="n" s="6" r="B10">
        <v>2335392943</v>
      </c>
      <c t="n" s="6" r="C10">
        <v>569927406</v>
      </c>
    </row>
    <row spans="1:5" r="11">
      <c t="s" s="4" r="A11">
        <v>175</v>
      </c>
    </row>
    <row spans="1:5" r="12">
      <c t="s" s="4" r="A12">
        <v>174</v>
      </c>
      <c t="n" s="6" r="B12">
        <v>500012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626</v>
      </c>
      <c t="n" s="7" r="C3">
        <v>14601</v>
      </c>
    </row>
    <row spans="1:3" r="4">
      <c t="s" s="4" r="A4">
        <v>30</v>
      </c>
      <c t="n" s="6" r="B4">
        <v>4626</v>
      </c>
      <c t="n" s="6" r="C4">
        <v>14601</v>
      </c>
    </row>
    <row spans="1:3" r="5">
      <c t="s" s="3" r="A5">
        <v>31</v>
      </c>
    </row>
    <row spans="1:3" r="6">
      <c t="s" s="4" r="A6">
        <v>32</v>
      </c>
      <c t="n" s="6" r="B6">
        <v>118822</v>
      </c>
      <c t="n" s="6" r="C6">
        <v>129622</v>
      </c>
    </row>
    <row spans="1:3" r="7">
      <c t="s" s="4" r="A7">
        <v>33</v>
      </c>
      <c t="n" s="6" r="B7">
        <v>123448</v>
      </c>
      <c t="n" s="6" r="C7">
        <v>144223</v>
      </c>
    </row>
    <row spans="1:3" r="8">
      <c t="s" s="3" r="A8">
        <v>34</v>
      </c>
    </row>
    <row spans="1:3" r="9">
      <c t="s" s="4" r="A9">
        <v>35</v>
      </c>
      <c t="n" s="6" r="B9">
        <v>282076</v>
      </c>
      <c t="n" s="6" r="C9">
        <v>274807</v>
      </c>
    </row>
    <row spans="1:3" r="10">
      <c t="s" s="4" r="A10">
        <v>36</v>
      </c>
      <c t="n" s="6" r="B10">
        <v>327500</v>
      </c>
      <c t="n" s="6" r="C10">
        <v>327500</v>
      </c>
    </row>
    <row spans="1:3" r="11">
      <c t="s" s="4" r="A11">
        <v>37</v>
      </c>
      <c t="n" s="6" r="B11">
        <v>878175</v>
      </c>
      <c t="n" s="6" r="C11">
        <v>818080</v>
      </c>
    </row>
    <row spans="1:3" r="12">
      <c t="s" s="4" r="A12">
        <v>38</v>
      </c>
      <c t="n" s="6" r="B12">
        <v>615385</v>
      </c>
      <c t="n" s="6" r="C12">
        <v>615385</v>
      </c>
    </row>
    <row spans="1:3" r="13">
      <c t="s" s="4" r="A13">
        <v>39</v>
      </c>
      <c t="n" s="6" r="B13">
        <v>5600</v>
      </c>
      <c t="n" s="6" r="C13">
        <v>3300</v>
      </c>
    </row>
    <row spans="1:3" r="14">
      <c t="s" s="4" r="A14">
        <v>40</v>
      </c>
      <c t="n" s="6" r="B14">
        <v>37065</v>
      </c>
      <c t="n" s="6" r="C14">
        <v>36965</v>
      </c>
    </row>
    <row spans="1:3" r="15">
      <c t="s" s="4" r="A15">
        <v>41</v>
      </c>
      <c t="n" s="6" r="B15">
        <v>475200</v>
      </c>
      <c t="n" s="6" r="C15">
        <v>424592</v>
      </c>
    </row>
    <row spans="1:3" r="16">
      <c t="s" s="4" r="A16">
        <v>42</v>
      </c>
      <c t="n" s="6" r="B16">
        <v>46243</v>
      </c>
      <c t="n" s="6" r="C16">
        <v>46243</v>
      </c>
    </row>
    <row spans="1:3" r="17">
      <c t="s" s="4" r="A17">
        <v>43</v>
      </c>
      <c t="n" s="6" r="B17">
        <v>2667234</v>
      </c>
      <c t="n" s="6" r="C17">
        <v>2546872</v>
      </c>
    </row>
    <row spans="1:3" r="18">
      <c t="s" s="4" r="A18">
        <v>44</v>
      </c>
      <c t="s" s="4" r="B18">
        <v>45</v>
      </c>
      <c t="s" s="4" r="C18">
        <v>45</v>
      </c>
    </row>
    <row spans="1:3" r="19">
      <c t="s" s="3" r="A19">
        <v>46</v>
      </c>
    </row>
    <row spans="1:3" r="20">
      <c t="s" s="4" r="A20">
        <v>47</v>
      </c>
      <c t="n" s="6" r="B20">
        <v>1825000</v>
      </c>
      <c t="n" s="6" r="C20">
        <v>1688002</v>
      </c>
    </row>
    <row spans="1:3" r="21">
      <c t="s" s="4" r="A21">
        <v>48</v>
      </c>
      <c t="n" s="6" r="B21">
        <v>50000</v>
      </c>
      <c t="n" s="6" r="C21">
        <v>120000</v>
      </c>
    </row>
    <row spans="1:3" r="22">
      <c t="s" s="4" r="A22">
        <v>49</v>
      </c>
      <c t="n" s="6" r="B22">
        <v>1300516</v>
      </c>
      <c t="n" s="6" r="C22">
        <v>1367515</v>
      </c>
    </row>
    <row spans="1:3" r="23">
      <c t="s" s="4" r="A23">
        <v>50</v>
      </c>
      <c t="n" s="6" r="B23">
        <v>-5719302</v>
      </c>
      <c t="n" s="6" r="C23">
        <v>-5578166</v>
      </c>
    </row>
    <row spans="1:3" r="24">
      <c t="s" s="4" r="A24">
        <v>51</v>
      </c>
      <c t="n" s="6" r="B24">
        <v>-2543786</v>
      </c>
      <c t="n" s="6" r="C24">
        <v>-2402649</v>
      </c>
    </row>
    <row spans="1:3" r="25">
      <c t="s" s="4" r="A25">
        <v>52</v>
      </c>
      <c t="n" s="6" r="B25">
        <v>123448</v>
      </c>
      <c t="n" s="6" r="C25">
        <v>144223</v>
      </c>
    </row>
    <row spans="1:3" r="26">
      <c t="s" s="4" r="A26">
        <v>53</v>
      </c>
    </row>
    <row spans="1:3" r="27">
      <c t="s" s="3" r="A27">
        <v>46</v>
      </c>
    </row>
    <row spans="1:3" r="28">
      <c t="s" s="4" r="A28">
        <v>54</v>
      </c>
      <c t="s" s="4" r="B28">
        <v>45</v>
      </c>
      <c t="s" s="4" r="C28">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v>
      </c>
      <c t="s" s="2" r="B1">
        <v>2</v>
      </c>
      <c t="s" s="2" r="C1">
        <v>27</v>
      </c>
    </row>
    <row spans="1:3" r="2">
      <c t="s" s="4" r="A2">
        <v>177</v>
      </c>
      <c t="n" s="7" r="B2">
        <v>475200</v>
      </c>
      <c t="n" s="7" r="C2">
        <v>424592</v>
      </c>
    </row>
    <row spans="1:3" r="3">
      <c t="s" s="4" r="A3">
        <v>178</v>
      </c>
    </row>
    <row spans="1:3" r="4">
      <c t="s" s="4" r="A4">
        <v>177</v>
      </c>
      <c t="s" s="4" r="B4">
        <v>45</v>
      </c>
      <c t="s" s="4" r="C4">
        <v>45</v>
      </c>
    </row>
    <row spans="1:3" r="5">
      <c t="s" s="4" r="A5">
        <v>179</v>
      </c>
    </row>
    <row spans="1:3" r="6">
      <c t="s" s="4" r="A6">
        <v>177</v>
      </c>
      <c t="s" s="4" r="B6">
        <v>45</v>
      </c>
      <c t="s" s="4" r="C6">
        <v>45</v>
      </c>
    </row>
    <row spans="1:3" r="7">
      <c t="s" s="4" r="A7">
        <v>180</v>
      </c>
    </row>
    <row spans="1:3" r="8">
      <c t="s" s="4" r="A8">
        <v>177</v>
      </c>
      <c t="n" s="7" r="B8">
        <v>475200</v>
      </c>
      <c t="n" s="7" r="C8">
        <v>4245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181</v>
      </c>
      <c t="s" s="2" r="B1">
        <v>182</v>
      </c>
      <c t="s" s="2" r="C1">
        <v>183</v>
      </c>
      <c t="s" s="2" r="D1">
        <v>2</v>
      </c>
      <c t="s" s="2" r="E1">
        <v>184</v>
      </c>
      <c t="s" s="2" r="F1">
        <v>27</v>
      </c>
      <c t="s" s="2" r="G1">
        <v>185</v>
      </c>
    </row>
    <row spans="1:7" r="2">
      <c t="s" s="3" r="A2">
        <v>186</v>
      </c>
    </row>
    <row spans="1:7" r="3">
      <c t="s" s="4" r="A3">
        <v>187</v>
      </c>
      <c t="n" s="6" r="D3">
        <v>1875000000</v>
      </c>
      <c t="n" s="6" r="F3">
        <v>1875000000</v>
      </c>
      <c t="n" s="6" r="G3">
        <v>1875000000</v>
      </c>
    </row>
    <row spans="1:7" r="4">
      <c t="s" s="4" r="A4">
        <v>188</v>
      </c>
      <c t="n" s="6" r="C4">
        <v>120000000</v>
      </c>
    </row>
    <row spans="1:7" r="5">
      <c t="s" s="4" r="A5">
        <v>189</v>
      </c>
      <c t="n" s="10" r="C5">
        <v>0.00025</v>
      </c>
    </row>
    <row spans="1:7" r="6">
      <c t="s" s="4" r="A6">
        <v>190</v>
      </c>
      <c t="n" s="7" r="B6">
        <v>30000</v>
      </c>
    </row>
    <row spans="1:7" r="7">
      <c t="s" s="4" r="A7">
        <v>191</v>
      </c>
      <c t="n" s="6" r="D7">
        <v>1875000000</v>
      </c>
      <c t="n" s="6" r="E7">
        <v>69998713</v>
      </c>
      <c t="n" s="6" r="F7">
        <v>1808001287</v>
      </c>
    </row>
    <row spans="1:7" r="8">
      <c t="s" s="4" r="A8">
        <v>192</v>
      </c>
      <c t="n" s="6" r="D8">
        <v>1875000000</v>
      </c>
      <c t="n" s="6" r="E8">
        <v>120000000</v>
      </c>
      <c t="n" s="6" r="F8">
        <v>18080012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3</v>
      </c>
      <c t="s" s="2" r="B1">
        <v>2</v>
      </c>
      <c t="s" s="2" r="C1">
        <v>27</v>
      </c>
    </row>
    <row spans="1:3" r="2">
      <c t="s" s="4" r="A2">
        <v>194</v>
      </c>
      <c t="n" s="7" r="B2">
        <v>2400</v>
      </c>
    </row>
    <row spans="1:3" r="3">
      <c t="s" s="4" r="A3">
        <v>195</v>
      </c>
    </row>
    <row spans="1:3" r="4">
      <c t="s" s="4" r="A4">
        <v>196</v>
      </c>
      <c t="n" s="7" r="C4">
        <v>21965</v>
      </c>
    </row>
    <row spans="1:3" r="5">
      <c t="s" s="4" r="A5">
        <v>197</v>
      </c>
    </row>
    <row spans="1:3" r="6">
      <c t="s" s="4" r="A6">
        <v>196</v>
      </c>
      <c t="n" s="7" r="C6">
        <v>1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spans="1:10" r="1">
      <c t="s" s="1" r="A1">
        <v>198</v>
      </c>
      <c t="s" s="2" r="B1">
        <v>199</v>
      </c>
      <c t="s" s="2" r="C1">
        <v>200</v>
      </c>
      <c t="s" s="2" r="D1">
        <v>201</v>
      </c>
      <c t="s" s="2" r="E1">
        <v>202</v>
      </c>
      <c t="s" s="2" r="F1">
        <v>203</v>
      </c>
      <c t="s" s="2" r="G1">
        <v>2</v>
      </c>
      <c t="s" s="2" r="H1">
        <v>66</v>
      </c>
      <c t="s" s="2" r="I1">
        <v>169</v>
      </c>
      <c t="s" s="2" r="J1">
        <v>27</v>
      </c>
    </row>
    <row spans="1:10" r="2">
      <c t="s" s="4" r="A2">
        <v>204</v>
      </c>
      <c t="s" s="4" r="G2">
        <v>45</v>
      </c>
      <c t="n" s="7" r="H2">
        <v>65500</v>
      </c>
    </row>
    <row spans="1:10" r="3">
      <c t="s" s="4" r="A3">
        <v>205</v>
      </c>
      <c t="n" s="8" r="G3">
        <v>0.001</v>
      </c>
      <c t="n" s="8" r="I3">
        <v>0.001</v>
      </c>
      <c t="n" s="8" r="J3">
        <v>0.001</v>
      </c>
    </row>
    <row spans="1:10" r="4">
      <c t="s" s="4" r="A4">
        <v>206</v>
      </c>
    </row>
    <row spans="1:10" r="5">
      <c t="s" s="4" r="A5">
        <v>207</v>
      </c>
      <c t="n" s="7" r="F5">
        <v>130928</v>
      </c>
    </row>
    <row spans="1:10" r="6">
      <c t="s" s="4" r="A6">
        <v>208</v>
      </c>
      <c t="s" s="4" r="F6">
        <v>209</v>
      </c>
    </row>
    <row spans="1:10" r="7">
      <c t="s" s="4" r="A7">
        <v>210</v>
      </c>
      <c t="s" s="4" r="F7">
        <v>211</v>
      </c>
    </row>
    <row spans="1:10" r="8">
      <c t="s" s="4" r="A8">
        <v>212</v>
      </c>
      <c t="n" s="6" r="F8">
        <v>130928</v>
      </c>
    </row>
    <row spans="1:10" r="9">
      <c t="s" s="4" r="A9">
        <v>213</v>
      </c>
      <c t="n" s="7" r="F9">
        <v>1</v>
      </c>
    </row>
    <row spans="1:10" r="10">
      <c t="s" s="4" r="A10">
        <v>214</v>
      </c>
    </row>
    <row spans="1:10" r="11">
      <c t="s" s="4" r="A11">
        <v>207</v>
      </c>
      <c t="n" s="7" r="D11">
        <v>300000</v>
      </c>
    </row>
    <row spans="1:10" r="12">
      <c t="s" s="4" r="A12">
        <v>38</v>
      </c>
      <c t="n" s="7" r="J12">
        <v>555000</v>
      </c>
    </row>
    <row spans="1:10" r="13">
      <c t="s" s="4" r="A13">
        <v>215</v>
      </c>
      <c t="n" s="7" r="D13">
        <v>42099</v>
      </c>
    </row>
    <row spans="1:10" r="14">
      <c t="s" s="4" r="A14">
        <v>216</v>
      </c>
      <c t="s" s="4" r="D14">
        <v>217</v>
      </c>
    </row>
    <row spans="1:10" r="15">
      <c t="s" s="4" r="A15">
        <v>204</v>
      </c>
      <c t="n" s="7" r="D15">
        <v>235000</v>
      </c>
    </row>
    <row spans="1:10" r="16">
      <c t="s" s="4" r="A16">
        <v>218</v>
      </c>
      <c t="n" s="7" r="D16">
        <v>20000</v>
      </c>
    </row>
    <row spans="1:10" r="17">
      <c t="s" s="4" r="A17">
        <v>205</v>
      </c>
      <c t="n" s="8" r="D17">
        <v>0.001</v>
      </c>
    </row>
    <row spans="1:10" r="18">
      <c t="s" s="4" r="A18">
        <v>219</v>
      </c>
      <c t="n" s="7" r="J18">
        <v>255000</v>
      </c>
    </row>
    <row spans="1:10" r="19">
      <c t="s" s="4" r="A19">
        <v>220</v>
      </c>
      <c t="n" s="7" r="D19">
        <v>300000</v>
      </c>
    </row>
    <row spans="1:10" r="20">
      <c t="s" s="4" r="A20">
        <v>221</v>
      </c>
    </row>
    <row spans="1:10" r="21">
      <c t="s" s="4" r="A21">
        <v>222</v>
      </c>
      <c t="n" s="6" r="G21">
        <v>15000000</v>
      </c>
    </row>
    <row spans="1:10" r="22">
      <c t="s" s="4" r="A22">
        <v>205</v>
      </c>
      <c t="n" s="11" r="G22">
        <v>0.0001</v>
      </c>
    </row>
    <row spans="1:10" r="23">
      <c t="s" s="4" r="A23">
        <v>223</v>
      </c>
      <c t="n" s="7" r="G23">
        <v>300000</v>
      </c>
    </row>
    <row spans="1:10" r="24">
      <c t="s" s="4" r="A24">
        <v>224</v>
      </c>
    </row>
    <row spans="1:10" r="25">
      <c t="s" s="4" r="A25">
        <v>207</v>
      </c>
      <c t="n" s="7" r="E25">
        <v>150000</v>
      </c>
    </row>
    <row spans="1:10" r="26">
      <c t="s" s="4" r="A26">
        <v>208</v>
      </c>
      <c t="s" s="4" r="E26">
        <v>225</v>
      </c>
    </row>
    <row spans="1:10" r="27">
      <c t="s" s="4" r="A27">
        <v>210</v>
      </c>
      <c t="s" s="4" r="E27">
        <v>226</v>
      </c>
    </row>
    <row spans="1:10" r="28">
      <c t="s" s="4" r="A28">
        <v>215</v>
      </c>
      <c t="n" s="6" r="G28">
        <v>239985</v>
      </c>
    </row>
    <row spans="1:10" r="29">
      <c t="s" s="4" r="A29">
        <v>227</v>
      </c>
      <c t="n" s="6" r="G29">
        <v>150000</v>
      </c>
    </row>
    <row spans="1:10" r="30">
      <c t="s" s="4" r="A30">
        <v>228</v>
      </c>
    </row>
    <row spans="1:10" r="31">
      <c t="s" s="4" r="A31">
        <v>207</v>
      </c>
      <c t="n" s="7" r="B31">
        <v>23650</v>
      </c>
      <c t="n" s="7" r="C31">
        <v>40000</v>
      </c>
    </row>
    <row spans="1:10" r="32">
      <c t="s" s="4" r="A32">
        <v>208</v>
      </c>
      <c t="s" s="4" r="B32">
        <v>229</v>
      </c>
      <c t="s" s="4" r="C32">
        <v>230</v>
      </c>
    </row>
    <row spans="1:10" r="33">
      <c t="s" s="4" r="A33">
        <v>210</v>
      </c>
      <c t="s" s="4" r="B33">
        <v>231</v>
      </c>
      <c t="s" s="4" r="C33">
        <v>231</v>
      </c>
    </row>
    <row spans="1:10" r="34">
      <c t="s" s="4" r="A34">
        <v>38</v>
      </c>
      <c t="n" s="6" r="G34">
        <v>28680</v>
      </c>
    </row>
    <row spans="1:10" r="35">
      <c t="s" s="4" r="A35">
        <v>215</v>
      </c>
      <c t="n" s="6" r="G35">
        <v>115191</v>
      </c>
    </row>
    <row spans="1:10" r="36">
      <c t="s" s="4" r="A36">
        <v>216</v>
      </c>
      <c t="s" s="4" r="B36">
        <v>232</v>
      </c>
      <c t="s" s="4" r="C36">
        <v>232</v>
      </c>
    </row>
    <row spans="1:10" r="37">
      <c t="s" s="4" r="A37">
        <v>233</v>
      </c>
    </row>
    <row spans="1:10" r="38">
      <c t="s" s="4" r="A38">
        <v>38</v>
      </c>
      <c t="n" s="6" r="G38">
        <v>23650</v>
      </c>
    </row>
    <row spans="1:10" r="39">
      <c t="s" s="4" r="A39">
        <v>215</v>
      </c>
      <c t="n" s="7" r="G39">
        <v>1200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234</v>
      </c>
      <c t="s" s="2" r="B1">
        <v>1</v>
      </c>
    </row>
    <row spans="1:2" r="2">
      <c t="s" s="2" r="B2">
        <v>235</v>
      </c>
    </row>
    <row spans="1:2" r="3">
      <c t="s" s="3" r="A3">
        <v>120</v>
      </c>
    </row>
    <row spans="1:2" r="4">
      <c t="s" s="4" r="A4">
        <v>236</v>
      </c>
      <c t="n" s="7" r="B4">
        <v>424592</v>
      </c>
    </row>
    <row spans="1:2" r="5">
      <c t="s" s="4" r="A5">
        <v>237</v>
      </c>
      <c t="n" s="6" r="B5">
        <v>-50608</v>
      </c>
    </row>
    <row spans="1:2" r="6">
      <c t="s" s="4" r="A6">
        <v>236</v>
      </c>
      <c t="n" s="7" r="B6">
        <v>475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8</v>
      </c>
      <c t="s" s="2" r="B1">
        <v>239</v>
      </c>
      <c t="s" s="2" r="C1">
        <v>2</v>
      </c>
      <c t="s" s="2" r="D1">
        <v>27</v>
      </c>
    </row>
    <row spans="1:4" r="2">
      <c t="s" s="4" r="A2">
        <v>240</v>
      </c>
      <c t="n" s="7" r="C2">
        <v>615385</v>
      </c>
      <c t="n" s="7" r="D2">
        <v>615385</v>
      </c>
    </row>
    <row spans="1:4" r="3">
      <c t="s" s="4" r="A3">
        <v>241</v>
      </c>
    </row>
    <row spans="1:4" r="4">
      <c t="s" s="4" r="A4">
        <v>242</v>
      </c>
      <c t="n" s="6" r="C4">
        <v>400000</v>
      </c>
    </row>
    <row spans="1:4" r="5">
      <c t="s" s="4" r="A5">
        <v>243</v>
      </c>
      <c t="n" s="7" r="C5">
        <v>400000</v>
      </c>
    </row>
    <row spans="1:4" r="6">
      <c t="s" s="4" r="A6">
        <v>244</v>
      </c>
      <c t="s" s="4" r="C6">
        <v>245</v>
      </c>
    </row>
    <row spans="1:4" r="7">
      <c t="s" s="4" r="A7">
        <v>216</v>
      </c>
      <c t="s" s="4" r="C7">
        <v>246</v>
      </c>
    </row>
    <row spans="1:4" r="8">
      <c t="s" s="4" r="A8">
        <v>247</v>
      </c>
      <c t="n" s="7" r="C8">
        <v>219762</v>
      </c>
    </row>
    <row spans="1:4" r="9">
      <c t="s" s="4" r="A9">
        <v>248</v>
      </c>
      <c t="n" s="6" r="C9">
        <v>615386</v>
      </c>
    </row>
    <row spans="1:4" r="10">
      <c t="s" s="4" r="A10">
        <v>249</v>
      </c>
    </row>
    <row spans="1:4" r="11">
      <c t="s" s="4" r="A11">
        <v>242</v>
      </c>
      <c t="n" s="7" r="B11">
        <v>395623</v>
      </c>
    </row>
    <row spans="1:4" r="12">
      <c t="s" s="4" r="A12">
        <v>250</v>
      </c>
    </row>
    <row spans="1:4" r="13">
      <c t="s" s="4" r="A13">
        <v>219</v>
      </c>
      <c t="n" s="6" r="C13">
        <v>255000</v>
      </c>
    </row>
    <row spans="1:4" r="14">
      <c t="s" s="4" r="A14">
        <v>240</v>
      </c>
      <c t="n" s="6" r="C14">
        <v>555000</v>
      </c>
    </row>
    <row spans="1:4" r="15">
      <c t="s" s="4" r="A15">
        <v>251</v>
      </c>
    </row>
    <row spans="1:4" r="16">
      <c t="s" s="4" r="A16">
        <v>223</v>
      </c>
      <c t="n" s="7" r="C16">
        <v>300000</v>
      </c>
    </row>
    <row spans="1:4" r="17">
      <c t="s" s="4" r="A17">
        <v>252</v>
      </c>
      <c t="n" s="6" r="C17">
        <v>150000000</v>
      </c>
    </row>
    <row spans="1:4" r="18">
      <c t="s" s="4" r="A18">
        <v>253</v>
      </c>
      <c t="n" s="11" r="C18">
        <v>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254</v>
      </c>
      <c t="s" s="2" r="B1">
        <v>1</v>
      </c>
    </row>
    <row spans="1:3" r="2">
      <c t="s" s="2" r="B2">
        <v>2</v>
      </c>
      <c t="s" s="2" r="C2">
        <v>66</v>
      </c>
    </row>
    <row spans="1:3" r="3">
      <c t="s" s="3" r="A3">
        <v>255</v>
      </c>
    </row>
    <row spans="1:3" r="4">
      <c t="s" s="4" r="A4">
        <v>256</v>
      </c>
      <c t="s" s="4" r="B4">
        <v>257</v>
      </c>
      <c t="s" s="4" r="C4">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59</v>
      </c>
      <c t="s" s="2" r="B1">
        <v>1</v>
      </c>
    </row>
    <row spans="1:3" r="2">
      <c t="s" s="2" r="B2">
        <v>2</v>
      </c>
      <c t="s" s="2" r="C2">
        <v>66</v>
      </c>
    </row>
    <row spans="1:3" r="3">
      <c t="s" s="4" r="A3">
        <v>260</v>
      </c>
      <c t="s" s="4" r="B3">
        <v>257</v>
      </c>
      <c t="s" s="4" r="C3">
        <v>258</v>
      </c>
    </row>
    <row spans="1:3" r="4">
      <c t="s" s="4" r="A4">
        <v>261</v>
      </c>
      <c t="n" s="7" r="B4">
        <v>10264</v>
      </c>
    </row>
    <row spans="1:3" r="5">
      <c t="s" s="4" r="A5">
        <v>262</v>
      </c>
    </row>
    <row spans="1:3" r="6">
      <c t="s" s="4" r="A6">
        <v>260</v>
      </c>
      <c t="s" s="4" r="B6">
        <v>263</v>
      </c>
      <c t="s" s="4" r="C6">
        <v>264</v>
      </c>
    </row>
    <row spans="1:3" r="7">
      <c t="s" s="4" r="A7">
        <v>261</v>
      </c>
      <c t="n" s="7" r="B7">
        <v>5464</v>
      </c>
    </row>
    <row spans="1:3" r="8">
      <c t="s" s="4" r="A8">
        <v>265</v>
      </c>
    </row>
    <row spans="1:3" r="9">
      <c t="s" s="4" r="A9">
        <v>260</v>
      </c>
      <c t="s" s="4" r="B9">
        <v>266</v>
      </c>
      <c t="s" s="4" r="C9">
        <v>267</v>
      </c>
    </row>
    <row spans="1:3" r="10">
      <c t="s" s="4" r="A10">
        <v>261</v>
      </c>
      <c t="n" s="7" r="B10">
        <v>3050</v>
      </c>
    </row>
    <row spans="1:3" r="11">
      <c t="s" s="4" r="A11">
        <v>268</v>
      </c>
    </row>
    <row spans="1:3" r="12">
      <c t="s" s="4" r="A12">
        <v>260</v>
      </c>
      <c t="s" s="4" r="B12">
        <v>269</v>
      </c>
      <c t="s" s="4" r="C12">
        <v>270</v>
      </c>
    </row>
    <row spans="1:3" r="13">
      <c t="s" s="4" r="A13">
        <v>261</v>
      </c>
      <c t="n" s="7" r="B13">
        <v>1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spans="1:12" r="1">
      <c t="s" s="1" r="A1">
        <v>271</v>
      </c>
      <c t="s" s="2" r="B1">
        <v>272</v>
      </c>
      <c t="s" s="2" r="C1">
        <v>273</v>
      </c>
      <c t="s" s="2" r="D1">
        <v>274</v>
      </c>
      <c t="s" s="2" r="E1">
        <v>275</v>
      </c>
      <c t="s" s="2" r="F1">
        <v>276</v>
      </c>
      <c t="s" s="2" r="G1">
        <v>277</v>
      </c>
      <c t="s" s="2" r="H1">
        <v>278</v>
      </c>
      <c t="s" s="2" r="I1">
        <v>2</v>
      </c>
      <c t="s" s="2" r="J1">
        <v>279</v>
      </c>
      <c t="s" s="2" r="K1">
        <v>169</v>
      </c>
      <c t="s" s="2" r="L1">
        <v>27</v>
      </c>
    </row>
    <row spans="1:12" r="2">
      <c t="s" s="4" r="A2">
        <v>56</v>
      </c>
      <c t="n" s="8" r="I2">
        <v>0.001</v>
      </c>
      <c t="n" s="8" r="K2">
        <v>0.001</v>
      </c>
      <c t="n" s="8" r="L2">
        <v>0.001</v>
      </c>
    </row>
    <row spans="1:12" r="3">
      <c t="s" s="4" r="A3">
        <v>57</v>
      </c>
      <c t="n" s="8" r="I3">
        <v>0.001</v>
      </c>
      <c t="n" s="8" r="K3">
        <v>0.001</v>
      </c>
      <c t="n" s="8" r="L3">
        <v>0.001</v>
      </c>
    </row>
    <row spans="1:12" r="4">
      <c t="s" s="4" r="A4">
        <v>280</v>
      </c>
    </row>
    <row spans="1:12" r="5">
      <c t="s" s="4" r="A5">
        <v>243</v>
      </c>
      <c t="n" s="7" r="C5">
        <v>400000</v>
      </c>
    </row>
    <row spans="1:12" r="6">
      <c t="s" s="4" r="A6">
        <v>244</v>
      </c>
      <c t="s" s="4" r="C6">
        <v>245</v>
      </c>
    </row>
    <row spans="1:12" r="7">
      <c t="s" s="4" r="A7">
        <v>216</v>
      </c>
      <c t="s" s="4" r="C7">
        <v>246</v>
      </c>
    </row>
    <row spans="1:12" r="8">
      <c t="s" s="4" r="A8">
        <v>281</v>
      </c>
      <c t="n" s="7" r="C8">
        <v>400000</v>
      </c>
    </row>
    <row spans="1:12" r="9">
      <c t="s" s="4" r="A9">
        <v>247</v>
      </c>
      <c t="n" s="6" r="C9">
        <v>219762</v>
      </c>
    </row>
    <row spans="1:12" r="10">
      <c t="s" s="4" r="A10">
        <v>248</v>
      </c>
      <c t="n" s="7" r="C10">
        <v>615762</v>
      </c>
    </row>
    <row spans="1:12" r="11">
      <c t="s" s="4" r="A11">
        <v>282</v>
      </c>
      <c t="n" s="7" r="D11">
        <v>896235</v>
      </c>
    </row>
    <row spans="1:12" r="12">
      <c t="s" s="4" r="A12">
        <v>283</v>
      </c>
      <c t="n" s="7" r="F12">
        <v>39948</v>
      </c>
    </row>
    <row spans="1:12" r="13">
      <c t="s" s="4" r="A13">
        <v>284</v>
      </c>
      <c t="n" s="6" r="D13">
        <v>442</v>
      </c>
    </row>
    <row spans="1:12" r="14">
      <c t="s" s="4" r="A14">
        <v>285</v>
      </c>
      <c t="n" s="7" r="F14">
        <v>115627</v>
      </c>
    </row>
    <row spans="1:12" r="15">
      <c t="s" s="4" r="A15">
        <v>286</v>
      </c>
      <c t="n" s="6" r="D15">
        <v>143643</v>
      </c>
      <c t="n" s="7" r="H15">
        <v>500505</v>
      </c>
    </row>
    <row spans="1:12" r="16">
      <c t="s" s="4" r="A16">
        <v>287</v>
      </c>
    </row>
    <row spans="1:12" r="17">
      <c t="s" s="4" r="A17">
        <v>282</v>
      </c>
      <c t="n" s="7" r="G17">
        <v>821051</v>
      </c>
      <c t="n" s="7" r="J17">
        <v>207646</v>
      </c>
    </row>
    <row spans="1:12" r="18">
      <c t="s" s="4" r="A18">
        <v>284</v>
      </c>
      <c t="n" s="6" r="G18">
        <v>405</v>
      </c>
    </row>
    <row spans="1:12" r="19">
      <c t="s" s="4" r="A19">
        <v>286</v>
      </c>
      <c t="n" s="6" r="G19">
        <v>51423</v>
      </c>
    </row>
    <row spans="1:12" r="20">
      <c t="s" s="4" r="A20">
        <v>288</v>
      </c>
    </row>
    <row spans="1:12" r="21">
      <c t="s" s="4" r="A21">
        <v>286</v>
      </c>
      <c t="n" s="7" r="G21">
        <v>400000</v>
      </c>
    </row>
    <row spans="1:12" r="22">
      <c t="s" s="4" r="A22">
        <v>289</v>
      </c>
    </row>
    <row spans="1:12" r="23">
      <c t="s" s="4" r="A23">
        <v>290</v>
      </c>
      <c t="s" s="4" r="K23">
        <v>291</v>
      </c>
    </row>
    <row spans="1:12" r="24">
      <c t="s" s="4" r="A24">
        <v>292</v>
      </c>
    </row>
    <row spans="1:12" r="25">
      <c t="s" s="4" r="A25">
        <v>290</v>
      </c>
      <c t="s" s="4" r="K25">
        <v>211</v>
      </c>
    </row>
    <row spans="1:12" r="26">
      <c t="s" s="4" r="A26">
        <v>293</v>
      </c>
    </row>
    <row spans="1:12" r="27">
      <c t="s" s="4" r="A27">
        <v>290</v>
      </c>
      <c t="s" s="4" r="K27">
        <v>211</v>
      </c>
    </row>
    <row spans="1:12" r="28">
      <c t="s" s="4" r="A28">
        <v>294</v>
      </c>
    </row>
    <row spans="1:12" r="29">
      <c t="s" s="4" r="A29">
        <v>295</v>
      </c>
      <c t="n" s="7" r="B29">
        <v>896235</v>
      </c>
    </row>
    <row spans="1:12" r="30">
      <c t="s" s="4" r="A30">
        <v>286</v>
      </c>
      <c t="n" s="7" r="B30">
        <v>158228</v>
      </c>
    </row>
    <row spans="1:12" r="31">
      <c t="s" s="4" r="A31">
        <v>296</v>
      </c>
    </row>
    <row spans="1:12" r="32">
      <c t="s" s="4" r="A32">
        <v>56</v>
      </c>
      <c t="n" s="8" r="K32">
        <v>0.001</v>
      </c>
    </row>
    <row spans="1:12" r="33">
      <c t="s" s="4" r="A33">
        <v>290</v>
      </c>
      <c t="s" s="4" r="K33">
        <v>171</v>
      </c>
    </row>
    <row spans="1:12" r="34">
      <c t="s" s="4" r="A34">
        <v>57</v>
      </c>
      <c t="n" s="8" r="K34">
        <v>0.001</v>
      </c>
    </row>
    <row spans="1:12" r="35">
      <c t="s" s="4" r="A35">
        <v>297</v>
      </c>
    </row>
    <row spans="1:12" r="36">
      <c t="s" s="4" r="A36">
        <v>298</v>
      </c>
      <c t="n" s="6" r="E36">
        <v>100000</v>
      </c>
    </row>
    <row spans="1:12" r="37">
      <c t="s" s="4" r="A37">
        <v>299</v>
      </c>
      <c t="n" s="6" r="E37">
        <v>100000</v>
      </c>
    </row>
    <row spans="1:12" r="38">
      <c t="s" s="4" r="A38">
        <v>300</v>
      </c>
      <c t="n" s="6" r="E38">
        <v>10625000000</v>
      </c>
    </row>
    <row spans="1:12" r="39">
      <c t="s" s="4" r="A39">
        <v>301</v>
      </c>
      <c t="n" s="6" r="E39">
        <v>106250</v>
      </c>
    </row>
    <row spans="1:12" r="40">
      <c t="s" s="4" r="A40">
        <v>302</v>
      </c>
    </row>
    <row spans="1:12" r="41">
      <c t="s" s="4" r="A41">
        <v>290</v>
      </c>
      <c t="s" s="4" r="E41">
        <v>171</v>
      </c>
    </row>
    <row spans="1:12" r="42">
      <c t="s" s="4" r="A42">
        <v>299</v>
      </c>
      <c t="n" s="6" r="E42">
        <v>1875000000</v>
      </c>
    </row>
    <row spans="1:12" r="43">
      <c t="s" s="4" r="A43">
        <v>300</v>
      </c>
      <c t="n" s="6" r="E43">
        <v>10625000000</v>
      </c>
    </row>
    <row spans="1:12" r="44">
      <c t="s" s="4" r="A44">
        <v>301</v>
      </c>
      <c t="n" s="6" r="E44">
        <v>106250</v>
      </c>
    </row>
    <row spans="1:12" r="45">
      <c t="s" s="4" r="A45">
        <v>303</v>
      </c>
    </row>
    <row spans="1:12" r="46">
      <c t="s" s="4" r="A46">
        <v>283</v>
      </c>
      <c t="n" s="7" r="D46">
        <v>731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7</v>
      </c>
    </row>
    <row spans="1:3" r="2">
      <c t="s" s="4" r="A2">
        <v>56</v>
      </c>
      <c t="n" s="8" r="B2">
        <v>0.001</v>
      </c>
      <c t="n" s="8" r="C2">
        <v>0.001</v>
      </c>
    </row>
    <row spans="1:3" r="3">
      <c t="s" s="4" r="A3">
        <v>57</v>
      </c>
      <c t="n" s="8" r="B3">
        <v>0.001</v>
      </c>
      <c t="n" s="8" r="C3">
        <v>0.001</v>
      </c>
    </row>
    <row spans="1:3" r="4">
      <c t="s" s="4" r="A4">
        <v>58</v>
      </c>
      <c t="n" s="6" r="B4">
        <v>1875000000</v>
      </c>
      <c t="n" s="6" r="C4">
        <v>1875000000</v>
      </c>
    </row>
    <row spans="1:3" r="5">
      <c t="s" s="4" r="A5">
        <v>59</v>
      </c>
      <c t="n" s="6" r="B5">
        <v>1875000000</v>
      </c>
      <c t="n" s="6" r="C5">
        <v>1808001287</v>
      </c>
    </row>
    <row spans="1:3" r="6">
      <c t="s" s="4" r="A6">
        <v>60</v>
      </c>
      <c t="n" s="6" r="B6">
        <v>1875000000</v>
      </c>
      <c t="n" s="6" r="C6">
        <v>1808001287</v>
      </c>
    </row>
    <row spans="1:3" r="7">
      <c t="s" s="4" r="A7">
        <v>61</v>
      </c>
      <c t="n" s="6" r="B7">
        <v>50001287</v>
      </c>
      <c t="n" s="6" r="C7">
        <v>120000000</v>
      </c>
    </row>
    <row spans="1:3" r="8">
      <c t="s" s="4" r="A8">
        <v>53</v>
      </c>
    </row>
    <row spans="1:3" r="9">
      <c t="s" s="4" r="A9">
        <v>56</v>
      </c>
      <c t="n" s="8" r="B9">
        <v>0.001</v>
      </c>
      <c t="n" s="8" r="C9">
        <v>0.001</v>
      </c>
    </row>
    <row spans="1:3" r="10">
      <c t="s" s="4" r="A10">
        <v>62</v>
      </c>
      <c t="n" s="6" r="B10">
        <v>10</v>
      </c>
      <c t="n" s="6" r="C10">
        <v>10</v>
      </c>
    </row>
    <row spans="1:3" r="11">
      <c t="s" s="4" r="A11">
        <v>63</v>
      </c>
      <c t="n" s="6" r="B11">
        <v>10</v>
      </c>
      <c t="n" s="6" r="C11">
        <v>10</v>
      </c>
    </row>
    <row spans="1:3" r="12">
      <c t="s" s="4" r="A12">
        <v>64</v>
      </c>
      <c t="n" s="6" r="B12">
        <v>10</v>
      </c>
      <c t="n" s="6" r="C12">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00404</v>
      </c>
      <c t="n" s="7" r="C4">
        <v>180537</v>
      </c>
    </row>
    <row spans="1:3" r="5">
      <c t="s" s="4" r="A5">
        <v>69</v>
      </c>
      <c t="n" s="6" r="B5">
        <v>99971</v>
      </c>
      <c t="n" s="6" r="C5">
        <v>158306</v>
      </c>
    </row>
    <row spans="1:3" r="6">
      <c t="s" s="4" r="A6">
        <v>70</v>
      </c>
      <c t="n" s="6" r="B6">
        <v>433</v>
      </c>
      <c t="n" s="6" r="C6">
        <v>22231</v>
      </c>
    </row>
    <row spans="1:3" r="7">
      <c t="s" s="3" r="A7">
        <v>71</v>
      </c>
    </row>
    <row spans="1:3" r="8">
      <c t="s" s="4" r="A8">
        <v>72</v>
      </c>
      <c t="n" s="6" r="B8">
        <v>12808</v>
      </c>
      <c t="n" s="6" r="C8">
        <v>114368</v>
      </c>
    </row>
    <row spans="1:3" r="9">
      <c t="s" s="4" r="A9">
        <v>73</v>
      </c>
      <c t="n" s="6" r="B9">
        <v>10800</v>
      </c>
      <c t="n" s="6" r="C9">
        <v>10109</v>
      </c>
    </row>
    <row spans="1:3" r="10">
      <c t="s" s="4" r="A10">
        <v>74</v>
      </c>
      <c t="n" s="6" r="B10">
        <v>23608</v>
      </c>
      <c t="n" s="6" r="C10">
        <v>124477</v>
      </c>
    </row>
    <row spans="1:3" r="11">
      <c t="s" s="4" r="A11">
        <v>75</v>
      </c>
      <c t="n" s="6" r="B11">
        <v>-23175</v>
      </c>
      <c t="n" s="6" r="C11">
        <v>-102246</v>
      </c>
    </row>
    <row spans="1:3" r="12">
      <c t="s" s="3" r="A12">
        <v>76</v>
      </c>
    </row>
    <row spans="1:3" r="13">
      <c t="s" s="4" r="A13">
        <v>77</v>
      </c>
      <c t="n" s="6" r="B13">
        <v>-50608</v>
      </c>
      <c t="n" s="6" r="C13">
        <v>-171364</v>
      </c>
    </row>
    <row spans="1:3" r="14">
      <c t="s" s="4" r="A14">
        <v>78</v>
      </c>
      <c t="n" s="6" r="B14">
        <v>-67353</v>
      </c>
      <c t="n" s="6" r="C14">
        <v>-3874</v>
      </c>
    </row>
    <row spans="1:3" r="15">
      <c t="s" s="4" r="A15">
        <v>79</v>
      </c>
      <c t="n" s="6" r="B15">
        <v>-117961</v>
      </c>
      <c t="n" s="6" r="C15">
        <v>-175238</v>
      </c>
    </row>
    <row spans="1:3" r="16">
      <c t="s" s="4" r="A16">
        <v>80</v>
      </c>
      <c t="n" s="7" r="B16">
        <v>-141136</v>
      </c>
      <c t="n" s="7" r="C16">
        <v>-277484</v>
      </c>
    </row>
    <row spans="1:3" r="17">
      <c t="s" s="4" r="A17">
        <v>81</v>
      </c>
      <c t="n" s="7" r="B17">
        <v>0</v>
      </c>
      <c t="n" s="9" r="C17">
        <v>-0.01</v>
      </c>
    </row>
    <row spans="1:3" r="18">
      <c t="s" s="4" r="A18">
        <v>82</v>
      </c>
      <c t="n" s="6" r="B18">
        <v>1831561274</v>
      </c>
      <c t="n" s="6" r="C18">
        <v>154791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6</v>
      </c>
    </row>
    <row spans="1:3" r="3">
      <c t="s" s="3" r="A3">
        <v>84</v>
      </c>
    </row>
    <row spans="1:3" r="4">
      <c t="s" s="4" r="A4">
        <v>80</v>
      </c>
      <c t="n" s="7" r="B4">
        <v>-141136</v>
      </c>
      <c t="n" s="7" r="C4">
        <v>-277484</v>
      </c>
    </row>
    <row spans="1:3" r="5">
      <c t="s" s="3" r="A5">
        <v>85</v>
      </c>
    </row>
    <row spans="1:3" r="6">
      <c t="s" s="4" r="A6">
        <v>73</v>
      </c>
      <c t="n" s="6" r="B6">
        <v>10800</v>
      </c>
      <c t="n" s="6" r="C6">
        <v>10109</v>
      </c>
    </row>
    <row spans="1:3" r="7">
      <c t="s" s="4" r="A7">
        <v>86</v>
      </c>
      <c t="n" s="6" r="B7">
        <v>60070</v>
      </c>
      <c t="s" s="4" r="C7">
        <v>45</v>
      </c>
    </row>
    <row spans="1:3" r="8">
      <c t="s" s="4" r="A8">
        <v>87</v>
      </c>
      <c t="s" s="4" r="B8">
        <v>45</v>
      </c>
      <c t="n" s="6" r="C8">
        <v>-5500</v>
      </c>
    </row>
    <row spans="1:3" r="9">
      <c t="s" s="4" r="A9">
        <v>88</v>
      </c>
      <c t="n" s="6" r="B9">
        <v>50608</v>
      </c>
      <c t="n" s="6" r="C9">
        <v>171364</v>
      </c>
    </row>
    <row spans="1:3" r="10">
      <c t="s" s="4" r="A10">
        <v>89</v>
      </c>
      <c t="s" s="4" r="B10">
        <v>45</v>
      </c>
      <c t="n" s="6" r="C10">
        <v>5</v>
      </c>
    </row>
    <row spans="1:3" r="11">
      <c t="s" s="3" r="A11">
        <v>90</v>
      </c>
    </row>
    <row spans="1:3" r="12">
      <c t="s" s="4" r="A12">
        <v>35</v>
      </c>
      <c t="n" s="6" r="B12">
        <v>7283</v>
      </c>
      <c t="n" s="6" r="C12">
        <v>5729</v>
      </c>
    </row>
    <row spans="1:3" r="13">
      <c t="s" s="4" r="A13">
        <v>91</v>
      </c>
      <c t="n" s="6" r="B13">
        <v>-12375</v>
      </c>
      <c t="n" s="6" r="C13">
        <v>-95777</v>
      </c>
    </row>
    <row spans="1:3" r="14">
      <c t="s" s="3" r="A14">
        <v>92</v>
      </c>
    </row>
    <row spans="1:3" r="15">
      <c t="s" s="4" r="A15">
        <v>93</v>
      </c>
      <c t="n" s="6" r="B15">
        <v>2400</v>
      </c>
      <c t="s" s="4" r="C15">
        <v>45</v>
      </c>
    </row>
    <row spans="1:3" r="16">
      <c t="s" s="4" r="A16">
        <v>94</v>
      </c>
      <c t="s" s="4" r="B16">
        <v>45</v>
      </c>
      <c t="n" s="6" r="C16">
        <v>65500</v>
      </c>
    </row>
    <row spans="1:3" r="17">
      <c t="s" s="4" r="A17">
        <v>95</v>
      </c>
      <c t="n" s="6" r="B17">
        <v>2400</v>
      </c>
      <c t="n" s="6" r="C17">
        <v>65500</v>
      </c>
    </row>
    <row spans="1:3" r="18">
      <c t="s" s="4" r="A18">
        <v>96</v>
      </c>
      <c t="n" s="6" r="B18">
        <v>-9975</v>
      </c>
      <c t="n" s="6" r="C18">
        <v>-30277</v>
      </c>
    </row>
    <row spans="1:3" r="19">
      <c t="s" s="4" r="A19">
        <v>97</v>
      </c>
      <c t="n" s="6" r="B19">
        <v>14601</v>
      </c>
      <c t="n" s="6" r="C19">
        <v>42870</v>
      </c>
    </row>
    <row spans="1:3" r="20">
      <c t="s" s="4" r="A20">
        <v>98</v>
      </c>
      <c t="n" s="6" r="B20">
        <v>4626</v>
      </c>
      <c t="n" s="6" r="C20">
        <v>12593</v>
      </c>
    </row>
    <row spans="1:3" r="21">
      <c t="s" s="3" r="A21">
        <v>99</v>
      </c>
    </row>
    <row spans="1:3" r="22">
      <c t="s" s="4" r="A22">
        <v>100</v>
      </c>
      <c t="s" s="4" r="B22">
        <v>45</v>
      </c>
      <c t="s" s="4" r="C22">
        <v>45</v>
      </c>
    </row>
    <row spans="1:3" r="23">
      <c t="s" s="4" r="A23">
        <v>101</v>
      </c>
      <c t="s" s="4" r="B23">
        <v>45</v>
      </c>
      <c t="s" s="4" r="C23">
        <v>45</v>
      </c>
    </row>
    <row spans="1:3" r="24">
      <c t="s" s="3" r="A24">
        <v>102</v>
      </c>
    </row>
    <row spans="1:3" r="25">
      <c t="s" s="4" r="A25">
        <v>103</v>
      </c>
      <c t="s" s="4" r="B25">
        <v>45</v>
      </c>
      <c t="n" s="7" r="C25">
        <v>364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Summary of Business and Signifi</vt:lpstr>
      <vt:lpstr>Fair Value Measurement</vt:lpstr>
      <vt:lpstr>Stockholders Equity</vt:lpstr>
      <vt:lpstr>Related Party Transactions</vt:lpstr>
      <vt:lpstr>Convertible Notes Payable</vt:lpstr>
      <vt:lpstr>Derivative Instruments</vt:lpstr>
      <vt:lpstr>Commitments and Contingencies</vt:lpstr>
      <vt:lpstr>Major Vendors</vt:lpstr>
      <vt:lpstr>Subsequent Events</vt:lpstr>
      <vt:lpstr>Summary of Business and Signi15</vt:lpstr>
      <vt:lpstr>Fair Value Measurement (Tables)</vt:lpstr>
      <vt:lpstr>Derivative Instruments (Tables)</vt:lpstr>
      <vt:lpstr>Major Vendors (Tables)</vt:lpstr>
      <vt:lpstr>Summary of Significant Accounti</vt:lpstr>
      <vt:lpstr>Fair Value Measurement - Summar</vt:lpstr>
      <vt:lpstr>Stockholders Equity (Details Na</vt:lpstr>
      <vt:lpstr>Related Party Transactions (Det</vt:lpstr>
      <vt:lpstr>Convertible Notes Payable (Deta</vt:lpstr>
      <vt:lpstr>Derivative Instruments - Schedu</vt:lpstr>
      <vt:lpstr>Commitments and Contingencies (</vt:lpstr>
      <vt:lpstr>Major Vendors (Details Narrativ</vt:lpstr>
      <vt:lpstr>Major Vendors - Schedule of Ve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09:54:13Z</dcterms:created>
  <dcterms:modified xmlns:dcterms="http://purl.org/dc/terms/" xmlns:xsi="http://www.w3.org/2001/XMLSchema-instance" xsi:type="dcterms:W3CDTF">2016-07-13T09:54:13Z</dcterms:modified>
  <dc:title xmlns:dc="http://purl.org/dc/elements/1.1/">Untitled</dc:title>
  <dc:description xmlns:dc="http://purl.org/dc/elements/1.1/"/>
  <dc:subject xmlns:dc="http://purl.org/dc/elements/1.1/"/>
  <cp:keywords/>
  <cp:category/>
</cp:coreProperties>
</file>